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Organization and Business" sheetId="7" r:id="rId7"/>
    <s:sheet name="Summary of Significant Accounti" sheetId="8" r:id="rId8"/>
    <s:sheet name="Property and Equipment" sheetId="9" r:id="rId9"/>
    <s:sheet name="Intangible Assets" sheetId="10" r:id="rId10"/>
    <s:sheet name="Accounts Payable and Accrued Ex" sheetId="11" r:id="rId11"/>
    <s:sheet name="Term Loan Agreement" sheetId="12" r:id="rId12"/>
    <s:sheet name="Stock Options" sheetId="13" r:id="rId13"/>
    <s:sheet name="Public Offering of Common Stock" sheetId="14" r:id="rId14"/>
    <s:sheet name="Commitments and Contingencies" sheetId="15" r:id="rId15"/>
    <s:sheet name="Retirement Plan" sheetId="16" r:id="rId16"/>
    <s:sheet name="Summary of Significant Accoun17" sheetId="17" r:id="rId17"/>
    <s:sheet name="Summary of Significant Accoun18" sheetId="18" r:id="rId18"/>
    <s:sheet name="Property and Equipment (Tables)" sheetId="19" r:id="rId19"/>
    <s:sheet name="Intangible Assets (Tables)" sheetId="20" r:id="rId20"/>
    <s:sheet name="Accounts Payable and Accrued 21" sheetId="21" r:id="rId21"/>
    <s:sheet name="Term Loan Agreement (Tables)" sheetId="22" r:id="rId22"/>
    <s:sheet name="Summary of Significant Accoun23" sheetId="23" r:id="rId23"/>
    <s:sheet name="Summary of Significant Accoun24" sheetId="24" r:id="rId24"/>
    <s:sheet name="Summary of Significant Accoun25" sheetId="25" r:id="rId25"/>
    <s:sheet name="Property and Equipment (Details" sheetId="26" r:id="rId26"/>
    <s:sheet name="Intangible Assets - Components " sheetId="27" r:id="rId27"/>
    <s:sheet name="Intangible Assets - Future Amor" sheetId="28" r:id="rId28"/>
    <s:sheet name="Intangible Assets - License Agr" sheetId="29" r:id="rId29"/>
    <s:sheet name="Accounts Payable and Accrued 30" sheetId="30" r:id="rId30"/>
    <s:sheet name="Term Loan Agreement - Long-term" sheetId="31" r:id="rId31"/>
    <s:sheet name="Note Payable and Term Loan Agre" sheetId="32" r:id="rId32"/>
    <s:sheet name="Stock Options (Details)" sheetId="33" r:id="rId33"/>
    <s:sheet name="Public Offering of Common Sto34" sheetId="34" r:id="rId34"/>
    <s:sheet name="Commitments and Contingencies (" sheetId="35" r:id="rId35"/>
    <s:sheet name="Retirement Plan (Details)" sheetId="36" r:id="rId36"/>
  </s:sheets>
  <s:definedNames/>
  <s:calcPr calcId="124519" calcMode="auto" fullCalcOnLoad="1"/>
</s:workbook>
</file>

<file path=xl/sharedStrings.xml><?xml version="1.0" encoding="utf-8"?>
<sst xmlns="http://schemas.openxmlformats.org/spreadsheetml/2006/main" uniqueCount="339">
  <si>
    <t>Document and Entity Information - shares</t>
  </si>
  <si>
    <t>6 Months Ended</t>
  </si>
  <si>
    <t>Jun. 30, 2016</t>
  </si>
  <si>
    <t>Aug. 03, 2016</t>
  </si>
  <si>
    <t>Document and Entity Information</t>
  </si>
  <si>
    <t>Entity Registrant Name</t>
  </si>
  <si>
    <t>AxoGen,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t>
  </si>
  <si>
    <t>Dec. 31, 2015</t>
  </si>
  <si>
    <t>Current assets:</t>
  </si>
  <si>
    <t>Cash and cash equivalents</t>
  </si>
  <si>
    <t>Accounts receivable, net of allowance for doubtful accounts of approximately $241,000 and $192,000 respectively</t>
  </si>
  <si>
    <t>Inventory</t>
  </si>
  <si>
    <t>Prepaid expenses and other</t>
  </si>
  <si>
    <t>Total current assets</t>
  </si>
  <si>
    <t>Property and equipment, net</t>
  </si>
  <si>
    <t>Intangible assets</t>
  </si>
  <si>
    <t>Total Assets</t>
  </si>
  <si>
    <t>Current liabilities:</t>
  </si>
  <si>
    <t>Accounts payable and accrued expenses</t>
  </si>
  <si>
    <t>Current deferred revenue</t>
  </si>
  <si>
    <t>Total current liabilities</t>
  </si>
  <si>
    <t>Note Payable - Revenue Interest Purchase Agreement</t>
  </si>
  <si>
    <t>Long Term Deferred Revenue</t>
  </si>
  <si>
    <t>Total liabilities</t>
  </si>
  <si>
    <t>Shareholders' equity:</t>
  </si>
  <si>
    <t>Common stock, $0.01 par value per share; 50,000,000 shares authorized; 30,128,099 and 29,984,591 shares issued and outstanding</t>
  </si>
  <si>
    <t>Additional paid-in capital</t>
  </si>
  <si>
    <t>Accumulated deficit</t>
  </si>
  <si>
    <t>Total shareholders' equity (deficit)</t>
  </si>
  <si>
    <t>Total Liabilities and Shareholders' equity</t>
  </si>
  <si>
    <t>CONDENSED CONSOLIDATED BALANCE SHEETS (Parenthetical) - USD ($)</t>
  </si>
  <si>
    <t>Condensed Consolidated Balance Sheets</t>
  </si>
  <si>
    <t>Accounts receivable, allowance for doubtful accounts</t>
  </si>
  <si>
    <t>Common stock, Par value</t>
  </si>
  <si>
    <t>Common stock, shares authorized</t>
  </si>
  <si>
    <t>Common stock, shares issued</t>
  </si>
  <si>
    <t>Common stock, shares outstanding</t>
  </si>
  <si>
    <t>CONDENSED CONSOLIDATED STATEMENTS OF OPERATIONS - USD ($)</t>
  </si>
  <si>
    <t>3 Months Ended</t>
  </si>
  <si>
    <t>Jun. 30, 2015</t>
  </si>
  <si>
    <t>Condensed 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deferred financing costs</t>
  </si>
  <si>
    <t>Other income (expense)</t>
  </si>
  <si>
    <t>Total other income (expense)</t>
  </si>
  <si>
    <t>Net Loss</t>
  </si>
  <si>
    <t>Weighted Average Common Shares outstanding - basic and diluted</t>
  </si>
  <si>
    <t>Loss Per Common share - basic and diluted (in dollars per share)</t>
  </si>
  <si>
    <t>CONDENSED CONSOLIDATED STATEMENTS OF CASH FLOWS - USD ($)</t>
  </si>
  <si>
    <t>Cash flows from operating activities:</t>
  </si>
  <si>
    <t>Net loss</t>
  </si>
  <si>
    <t>Adjustments to reconcile net loss to net cash used for operating activities:</t>
  </si>
  <si>
    <t>Depreciation</t>
  </si>
  <si>
    <t>Amortization of intangible assets</t>
  </si>
  <si>
    <t>Amortization of deferred financing costs</t>
  </si>
  <si>
    <t>Provision for bad debt</t>
  </si>
  <si>
    <t>Stock-based compensation</t>
  </si>
  <si>
    <t>Interest added to note payable</t>
  </si>
  <si>
    <t>Change in assets and liabilities:</t>
  </si>
  <si>
    <t>Accounts receivable</t>
  </si>
  <si>
    <t>Deferred revenue</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issuance of common stock</t>
  </si>
  <si>
    <t>Debt issuance costs</t>
  </si>
  <si>
    <t>Proceeds from exercise of stock options</t>
  </si>
  <si>
    <t>Net cash provided by (used in) financing activities</t>
  </si>
  <si>
    <t>Net increase / (decrease) in cash and cash equivalents</t>
  </si>
  <si>
    <t>Cash and cash equivalents, beginning of year</t>
  </si>
  <si>
    <t>Cash and cash equivalents, end of period</t>
  </si>
  <si>
    <t>Supplemental disclosures of cash flow activity:</t>
  </si>
  <si>
    <t>Cash paid for interest</t>
  </si>
  <si>
    <t>Basis of Presentation</t>
  </si>
  <si>
    <t>1. Basis of Presentation
The accompanying condensed consolidated financial statements include the accounts of AxoGen, Inc. (the “Company” or “AxoGen”) and its wholly owned subsidiary AxoGen Corporation (“AC”) as of June 30, 2016 and December 31, 2015 and for the three and six month periods ended June 30, 2016 and 2015. The Company’s condensed consolidated financial statements have been prepared in accordance with accounting principles generally accepted in the United States of America (“GAAP”) and should be read in conjunction with the audited financial statements of the Company for the year ended December 31, 2015, which are included in the Company’s Annual Report on Form 10-K as of and for the year ended December 31, 2015. The interim condensed consolidated financial statements are unaudited and in the opinion of management, reflect all adjustments necessary for a fair presentation of results for the periods presented. Results for interim periods are not necessarily indicative of results for the full year. All significant intercompany accounts and transactions have been eliminated in consolidation.</t>
  </si>
  <si>
    <t>Organization and Business</t>
  </si>
  <si>
    <t>2. Organization and Business
Business Summary
We are a global leader in innovative surgical solutions for peripheral nerve injuries. Our portfolio of products includes Avance ® Nerve Graft, an off-the-shelf processed human nerve allograft for bridging severed nerves without the comorbidities associated with a second surgical site, AxoGuard ® Nerve Connector, a porcine submucosa extracellular matrix ("ECM") coaptation aid for tensionless repair of severed nerves, and AxoGuard ® Nerve Protector, a porcine submucosa ECM product used to wrap and protect injured peripheral nerves and reinforce the nerve reconstruction while preventing soft tissue attachments. Along with these core surgical products, AxoGen also offers AxoTouch TM Two-Point Discriminator and AcroVal TM Neurosensory &amp; Motor Testing System. These evaluation and measurement tools assist healthcare professionals in detecting changes in sensation, assessing return of sensory, grip and pinch function, evaluating effective treatment interventions, and providing feedback to patients on nerve function. The AxoGen portfolio of products is available in the United States, Canada, the United Kingdom and several European and international countries.
Avance ® Nerve Graft is processed in the United States by AxoGen. AxoGuard ® Nerve Connector and AxoGuard ® Nerve Protector are manufactured in the United States by Cook Biotech Incorporated and are distributed worldwide exclusively by AxoGen. The AcroVal™ Neurosensory and Motor Testing System and AxoTouch™ Two Point Discriminator are contract manufactured by Viron Technologies, LLC. (formerly Cybernetics Research Laboratories) (“Viron”), Tucson, Arizona. Viron supplies the AcroVal™ and AxoTouch™ unpackaged and they are packaged at AxoGen’s distribution facility in Burleson, Texas. AxoGen maintains its corporate offices in Alachua, Florida and is the parent company of its wholly owned operating subsidiary, AC.</t>
  </si>
  <si>
    <t>Summary of Significant Accounting Policies</t>
  </si>
  <si>
    <t>3. Summary of Significant Accounting Policies
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shipped to the customer or distributor, at which time title passes to the customer or distributor. Once a product is shipped, the Company has no further performance obligations. Shipped product is defined as shipment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In the case of revenues from consigned sales, revenue is determined when the product is utilized in a surgical procedure. Revenues from research grants are recognized in the period the associated costs are incurred.
Cash and Cash Equivalents and Concentration
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
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 5% for balances 61 - 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241,000 and $192,000 at June 30, 2016 and December 31, 2015,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
Inventories
Inventories are comprised of implantable tissue, nerve grafts, Avance ® Nerve Graft, AxoGuard ® Nerve Connector, AxoGuard ® Nerve Protector, and supplies that are valued at the lower of cost (first-in, first-out) or market and consist of the following:
June 30,
December 31,
2016
2015
Finished goods
$
$
Work in process
Raw materials
$
$
Inventories were net of reserve of approximately $820,000 and $711,000 at June 30, 2016 and December 31, 2015, respectively.
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2 through 2015; there currently are no examinations in process.
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
Share-Based Compensation
Stock-based compensation cost related to stock options granted under the AC 2002 Stock Option Plan and AxoGen 2010 Stock Incentive Plan (see Note 8)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re being a market for the Company’s common stock, and based on the Company’s common stock for periods subsequent to having an established market for the stock.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six months ended June 30:
Six months ended June 30,
2016
2015
Expected term (in years)
Expected volatility
%
%
Risk free rate
%
%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six months ended June 30, 2016 and 2015 as they were deemed insignifican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or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was scheduled to become effective for fiscal years, and interim periods within those years, beginning after December 15, 2016; however, on July 9, 2015, the FASB decided to delay the effective date of the new revenue standard by one year. The proposed deferral may permit early adoption, but would not allow adoption any earlier than the original effective date of the standard. We are currently evaluating the impact this standard will have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became effective for annual reporting periods and interim periods within those annual periods beginning after December 15, 2015. The Company has one such stock option grant that is based on quarterly performance conditions and the vesting and compensation expense is measured subsequent to the end of each quarter over a two year period. If the performance condition is met the vesting and compensation expense is recognized on the measurement date.
In April 2015, the FASB issued Accounting Standard Update (“ASU”) No. 2015-03, "Simplifying the Presentation of Debt Issuance Costs" ("ASU 2015-03") which changes the presentation of debt issuance costs in financial statements to present such costs as a direct deduction from the related debt liability rather than as an asset. ASU 2015-03 became effective for public companies during interim and annual reporting periods beginning after December 15, 2015. Early adoption is permitted. The Company adopted this standard in the first quarter of 2016 on a retrospective basis. (See note 7)
In November 2015, the FASB issued an ASU to simplify the presentation of deferred income taxes. The amendments in this ASU require that deferred tax liabilities and assets be classified as noncurrent in a classified statement of financial position. The amendments in these ASU may be applied either prospectively to all deferred tax liabilities and assets or retrospectively to all periods presented and are effective for interim and annual reporting periods beginning after December 15, 2016. Earlier application is permitted for all entities as of the beginning of an interim or annual reporting period. We are currently evaluating the impact this standard will have on our consolidated financial statement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year ending December 31, 2018, with early adoption permitted and amendments to be applied as a cumulative-effect adjustment to the balance sheet in the year of adoption. We are currently evaluating the impact this standard will have on our consolidated financial statements.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options to elect forfeiture accounting policy either by the number of awards that are expected to vest (current GAAP) or account for forfeitures when they occur, and classification on the statement of cash flows. The guidance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this standard will have on our consolidated financial statements.
The Company’s management has reviewed and considered all other recent accounting pronouncements and we believe there are none that could potentially have a material impact on the Company’s consolidated financial condition, results of operations, or disclosures.</t>
  </si>
  <si>
    <t>Property and Equipment</t>
  </si>
  <si>
    <t>4. Property and Equipment
Property and equipment consist of the following:
June 30,
December 31,
2016
2015
Furniture and equipment
$
$
Leasehold improvements
Processing equipment
Less: accumulated depreciation and amortization
Property and equipment
$
$</t>
  </si>
  <si>
    <t>Intangible Assets</t>
  </si>
  <si>
    <t>5. Intangible Assets
The Company’s intangible assets consist of the following:
June 30,
December 31,
2016
2015
License agreements
$
$
Patents
Less: accumulated amortization
Intangible assets, net
$
$
License agreements are being amortized over periods ranging from 17 - 20 years. Patent costs were being amortized over three years. As of June 30, 2016, the patents were fully amortized, and the remaining patents of $267,387 were pending patent costs and were not amortizable. Amortization expense was approximately $16,000 and $11,000 for the three months ended June 30, 2016 and 2015, respectively, and approximately $32,000 and $23,000 for the six months ended June 30, 2016 and 2015, respectively. As of June 30, 2016, future amortization of license agreements for the remainder of this year and the next seven years is expected to be $32,000 for 2016, $64,000 for 2017 through 2022 and $ 60 ,000 for 2023 .
License Agreements
The Company has entered into multiple license agreements (the “License Agreements”) with the University of Florida Research Foundation and the University of Texas at Austin.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the University of Texas at Austin’s agreement , AxoGen would owe a $15,000 milestone fee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000 is due if AxoGen receives FDA approval of its Avance ® Nerve Graft, $25,000 upon first commercial use of certain licensed technology to provide services to manufacture products for third parties and $10,000 upon first use to manufacture products that utilize certain technology that is not currently incorporated into AxoGen products.
Royalty fees were approximately $217,000 and $121,000 during the three months ended June 30, 2016 and 2015, respectively , and approximately $370,000 and $217,000 for the six months ended June 30, 2016 and 2015, respectively, and are included in sales and marketing expense on the accompanying condensed consolidated stat ements of operations.</t>
  </si>
  <si>
    <t>Accounts Payable and Accrued Expenses</t>
  </si>
  <si>
    <t>6. Accounts Payable and Accrued Expenses
Accounts payable and accrued expenses consist of the following:
June 30,
December 31,
2016
2015
Accounts payable
$
$
Miscellaneous accruals
Accrued compensation
Accounts Payable and Accrued Expenses
$
$</t>
  </si>
  <si>
    <t>Term Loan Agreement</t>
  </si>
  <si>
    <t>7. Term Loan Agreement
Term Loan Agreement consists of the following:
June 30,
December 31,
2016
2015
Term Loan and Revenue Interest Agreement with Three Peaks Capital S.a.r.l. for a total term loan amount of $25,000,000 which has a six year term and requires interest only payments and a final principal payment due at the end of the term. Interest is payable quarterly at 9.00% per annum plus the greater of LIBOR or 1.0% which as of June 30, 2016 and December 31, 2015 resulted in a 10% rate. The Revenue Interest Agreement is for a period of ten years. Royalty payments are based on a royalty rate of 3.75% of revenues up to a maximum of $30 million in revenues in any 12 month period.
$
$
Long-term portion
$
$
In the first quarter of 2016, the Company adopted ASU 2015-03, “Simplifying the Presentation of Debt Issuance Costs.” ASU 2015-03 requires debt issuance costs related to recognized debt liabilities to be presented in the balance sheet as a direct deduction from the debt liability rather than an asset. Accordingly, as of June 30, 2016, approximately $782,000 of deferred debt issuance costs were presented as a direct deduction within Long-Term Debt on the Company’s Condensed Consolidated Balance Sheets. Furthermore, the Company reclassified approximately $846,000 of deferred debt issuance costs from Other Assets – Deferred Financing Costs to Long-Term Debt as of December 31, 2015.
Term Loan Agreement and Revenue Interest Agreement
On November 12, 2014 (the “Signing Date”), AxoGen, as borrower, and AC, as guarantor, entered into a term loan agreement (the “Term Loan Agreement”) with the lenders party thereto and Three Peaks Capital S.a.r.l. (“Three Peaks”), an indirect wholly-owned subsidiary of Oberland Capital Healthcare Master Fund LP (“Oberland”), as administrative and collateral agent for the lenders thereto. Under the Term Loan Agreement, Three Peaks has agreed to lend to AxoGen a term loan of $25 million (the “Initial Term Loan”) which has a six year term and requires interest only payments and a final principal payment due at the end of the term. Interest is payable quarterly at 9.00% per annum plus the greater of LIBOR or 1.0% which as of November 13, 2014 (“the Initial Closing Date”) resulted in a 10% interest rate. Under certain conditions, as provided in the Term Loan Agreement, as amended by Amendment 1 to the Term Loan Agreement, dated June 29, 2016, by and among the parties to the Loan Agreement (the “Term Loan Agreement Amendment”), AxoGen has the option to draw an additional $7 million (the “Subsequent Borrowing” and, together with the Initial Term Loan, the “Term Loan”) during the period of July 1, 2016 through September 30, 2016 (the closing date of each such Subsequent Borrowing, a “Subsequent Closing Date” and, together with the Initial Closing Date, the “Closing Dates”) under similar terms and conditions. AxoGen has to comply with certain covenants including limiting new indebtedness, restricting the payment of dividends and maintaining certain levels of revenue. Three Peaks has a first perfected security interest in the assets of AxoGen.
In addition, AxoGen entered into a 10 year Revenue Interest Agreement (the “Revenue Interest Agreement”) with Three Peaks. Royalty payments are based on a royalty rate of 3.75% of AxoGen’s revenues up to a maximum of $30 million in revenues in any 12 month period. In the event the Subsequent Borrowing is drawn, the royalty rate increases proportionally up to a maximum of 4.80% AxoGen has to comply with certain covenants including those covenants under the Term Loan.
Under the Term Loan Agreement, AxoGen has the option at any time to prepay the Term Loan, in whole or in part, and the Royalty Interest Agreement, defined below, by making the following payment, and Three Peaks has the right to demand the following payment upon a change of control of AxoGen, sale of a majority of AxoGen’s assets or a material adverse change to AxoGen: (i) on or prior to the first anniversary of the applicable Closing Date, 120% of the outstanding principal amount of the Term Loan or any portion being prepaid; (ii) after the first anniversary but no later than the second anniversary of the applicable Closing Date, 135% of the outstanding principal amount of the Term Loan or any portion being prepaid; (iii) after the second anniversary but no later than the third anniversary of the applicable Closing Date, 150% of the outstanding principal amount of the Term Loan or any portion being prepaid; or (iv) after the third anniversary of the applicable Closing Date, an amount generating an internal rate of return of 16.25% of the outstanding principal amount of the Term Loan or any portion being prepaid. In all cases, the amount due is reduced by the sum of interest and principal previously paid and all amounts received under the Revenue Interest Agreement. In each such case AxoGen will also owe an additional 3% of the originally advanced Term Loan amount. Upon payment to Three Peaks, AxoGen would have no further obligations to Three Peaks under the Term Loan or the Revenue Interest Agreement.
In connection with the Term Loan Agreement, on the Signing Date, the Company and AC, its wholly owned subsidiary, entered into a Security Agreement (the “Security Agreement”) with Three Peaks, pursuant to which each of the Company and AC grants to Three Peaks a security interest in certain collateral as specified in the Security Agreement to guarantee the payment in full when due of the secured obligations. In the event of default per the terms of the Term Loan Agreement, Three Peaks would have the ability to foreclose on the pledged collateral and the Company and AC would not be able to continue its current business if such foreclosure occurred.
Also in connection with the above transaction, the Company sold 1,375,969 shares of its common stock to Three Peaks for a total of $3.55 million (“Three Peaks Equity Sale”) at a price of $2.58 per share. Pursuant to the equity purchase provisions in the Three Peaks Term Loan Agreement, in the event that, prior to November 12, 2016, we sell our securities at a lower price per share than the $2.58 per share paid by Three Peaks, or where the terms of such subsequent sale are otherwise more favorable, then in such case we have agreed to match the more favorable terms of such subsequent sale with respect to the shares purchased by Three Peaks. A subsequent sale does not include the issuance of securities or options to our employees, officers, directors or consultants pursuant to our approved employee option pool or any other employee stock purchase or option plan existing as of November 12, 2014.
The Company records interest using its best estimate of the effective interest rate. This estimate takes into account both the rate on the Term Loan Agreement and the rate associated with the 10 year Revenue Interest Agreement with Three Peaks. The effective interest rate is based on actual payments to date, projected future revenues and the projected royalty payments and the quarterly interest payments due on the Term Loan Agreement. From time to time, AxoGen will reevaluate the expected cash flows and may adjust the effective interest rate. Determining the effective interest rate requires judgment and is based on significant assumptions related to estimates of the amounts and timing of future revenue streams. Determination of these assumptions is highly subjective and different assumptions could lead to materially different outcomes.</t>
  </si>
  <si>
    <t>Stock Options</t>
  </si>
  <si>
    <t>Stock Options.</t>
  </si>
  <si>
    <t>8. Stock Options
The Company granted stock options to purchase 505,750 shares of its common stock pursuant to the AxoGen Plan for the six months ended June 30, 2016. Stock-based compensation expense was $569,834 and $328,376 for the three months ended June 30, 2016 and 2015, respectively and $752,789 and $696,625 for the six months ended June 30, 2016 and 2015, respectively. In the period August 2015 through March 2016, we issued 739,000 stock options to certain officers, directors and employees under the AxoGen 2010 stock option plan. The options were subject to shareholder approval to increase the number of shares authorized under the plan. On May 26, 2016, the shareholder approval was obtained and as a result we recognized stock-based compensation of $272,240 related to these options for the three months ended June 30, 2016. Total future stock compensation expense related to nonvested awards is expected to be approximately $2,9 59 ,000 at June 30, 2016.</t>
  </si>
  <si>
    <t>Public Offering of Common Stock</t>
  </si>
  <si>
    <t>Shareholders' Equity (Deficit) and Temporary Equity</t>
  </si>
  <si>
    <t>9. Public Offering of Common Stock
On February 5, 2015, AxoGen entered into an underwriting agreement with Wedbush Securities Inc. (the “Underwriter”) in connection with the offering, issuance and sale (the “February 2015 Offering”) of 4,728,000 shares of the Company’s common stock, at a price to the public of $2.75 per share. The Company also granted to the Underwriter a 30 -day option to purchase up to an aggregate of 709,200 additional shares of the Company’s common stock to cover over-allotments, if any.
As of February 13, 2015, the February 2015 Offering was completed with the sale of 5,437,200 shares of the Company’s common stock, which included the full exercise of the over-allotment option, at $2.75 per share, resulting in gross proceeds to AxoGen from the February 2015 Offering of approximately $15.0 million, before deducting underwriting discounts and commissions and other estimated offering expenses payable by AxoGen estimated at approximately $1.4 million. The shares of Company common stock were listed on the NASDAQ Capital Market. The February 2015 Offering was made pursuant to the Company’s effective shelf registration statement on Form S-3 (Registration No. 333-195588) previously filed with the SEC on April 30, 2014, and pursuant to the prospectus supplement and the accompanying prospectus describing the terms of the February 2015 Offering, dated February 5, 2015.
On August 26, 2015, the Company entered into the Purchase Agreement with Essex Woodlands Fund IX, L.P. for the purchase of 4,861,111 shares of the Company’s common stock at a public offering price of $3.60 per share, raising approximately $17.5 million in gross proceeds (the “August 2015 Offering”). The expenses directly related to the August 2015 Offering were approximately $300,000 and were all paid as of December 31, 2015 by the Company. Such expenses include the Company’s legal and accounting fees, printing expenses, transfer agent fees and miscellaneous fees and costs related to the August 2015 Offering. Proceeds from the August 2015 Offering will be used for sales and marketing and general working capital purposes. The Company has provided certain demand and “piggy-back” registration rights in connection with this sale of its common stock. The August 2015 Offering was made pursuant to the Company’s effective shelf registration statement on Form S-3 (Registration No. 333-195588) previously filed with the SEC on April 30, 2014 and pursuant to the prospectus supplement and the accompanying prospectus describing the terms of the August 2015 Offering, dated August 26, 2015.
The August 2015 Offering was made pursuant to the Company’s effective shelf registration statement on Form S-3 (Registration No. 333-195588) previously filed with the SEC on April 30, 2014, and pursuant to the prospectus supplement and the accompanying prospectus describing the terms of the Offering, dated August 26, 2015.</t>
  </si>
  <si>
    <t>Commitments and Contingencies</t>
  </si>
  <si>
    <t>Commitments and Contingencies.</t>
  </si>
  <si>
    <t>10. Commitments and Contingencies
Commercial Lease
On March 16, 2016, AC entered into the Fourth Amendment to Lease (“Fourth Amendment”) with SNH Medical Office Properties Trust, a Maryland real estate investment trust (“SNH”). SNH is the landlord of AC’s currently leased 11,761 square foot corporate headquarters facility in Alachua, Florida (the “Current Premises”) pursuant to that certain lease dated as of February 6, 2007, as amended (the “Lease”).
The Fourth Amendment expands the Current Premises by 7,050 square feet (the “Expansion Premises”). The Fourth Amendment also provides that the Expiration Date (as defined in the Fourth Amendment) of the Lease will be extended to approximately five years from the Occupancy Date (as defined in the Fourth Amendment) of the Expansion Premises, which Occupancy Date is occurred in June 2016. The original expiration date of the Current Premises remains unchanged; provided, however, that AC shall have the right to extend the Current Premises Term (as defined in the Fourth Amendment) for three additional periods (the “Current Premises Extended Term”), the first such Current Premises Extended Term to commence on November 1, 2018 and end on October 31, 2019, the second such Current Premises Extended Term to commence on November 1, 2019 and end on October 31, 2020, and the third such Current Premises Extended Term to commence on November 1, 2020 and end on the Expiration Date. AC also has the right to extend the term of the then current Leased Premises (as defined in the Fourth Amendment) for an additional period of five years commencing on the day immediately after the Expiration Date. AC’s additional annual cost of the Expansion Premises will be approximately $123,000 , $127,000 , $131,000 , $135,000 and $139,000 for years one through five, respectively, of the Lease, with year one commencing on the Occupancy Date.
Processing Agreement
Until February 2016, the Company was party to that certain Amended and Restated Nerve Tissue Processing Agreement (the “LifeNet Agreement”) with LifeNet Health (“LifeNet”), whereby the Company processed and packaged Avance ® Nerve Graft using its employees and equipment located at LifeNet in Virginia Beach, Virginia (the “Virginia Beach Facility”). As a result of business requirements of LifeNet and their need for additional space, on April 16, 2015 LifeNet notified the Company that it would need to transition out of the Virginia Beach Facility and the LifeNet Agreement was terminated effective February 27, 2016.
A s a result of the termination of the LifeNet Agreement, on August 6, 2015 the Company entered into a License and Services Agreement (the “CTS Agreement”) with Community Blood Center (d/b/a Community Tissue Services) (“CTS”) whose headquarters are located in Dayton, Ohio. The CTS facility and CTS Agreement provides the Company a cost effective, quality controlled and licensed facility to process and package its Avance ® Nerve Graft using the Company’s employees and processing equipment. The processing that was performed at the Virginia Beach Facility has been transferred in its entirety to the CTS facility.
The CTS Agreement is for a five -year term, subject to earlier termination by either party for cause, or after the two -year anniversary of the CTS Agreement without cause, upon 18 months notice. Under the CTS Agreement, the Company pays CTS a facility fee for clean room/processing, storage and office space and CTS provides services in support of the Company’s processing such as routine sterilization of daily supplies, providing disposable supplies, microbial services and office support. The service fee is based on a per donor batch rate. However, AxoGen could reproduce a manufacturing space that would meet its needs if it no longer continued its relationship with CTS. AxoGen’s processing methods and process controls have been developed and validated to ensure product uniformity and quality. Pursuant to the CTS Agreement, AxoGen pays license fees on a monthly basis to CTS which total an annual amount of approximately $416,000 .</t>
  </si>
  <si>
    <t>Retirement Plan</t>
  </si>
  <si>
    <t>11. Retirement Plan
AxoGen 401(k) Plan
The Company adopted the AxoGen 401(k) plan (the “401(k) Plan”) in December 2015 with contributions starting in January 2016.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100% on the first 3% of the employee’s annual salary and 50% of the next 2% of the employee’s annual salary as long as the employee participates in the 401(k) Plan and contributes at least 5% of the annual salary. Both employee contributions and Company contributions vest immediately. Employer contributions to this plan for the three and six months ending June 30, 2016, were $92,145 and $171,401 , respectively .</t>
  </si>
  <si>
    <t>Summary of Significant Accounting Policies (Policies)</t>
  </si>
  <si>
    <t>Revenue Recognition</t>
  </si>
  <si>
    <t>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shipped to the customer or distributor, at which time title passes to the customer or distributor. Once a product is shipped, the Company has no further performance obligations. Shipped product is defined as shipment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In the case of revenues from consigned sales, revenue is determined when the product is utilized in a surgical procedure. Revenues from research grants are recognized in the period the associated costs are incurred.</t>
  </si>
  <si>
    <t>Cash and Cash Equivalents and Concentration</t>
  </si>
  <si>
    <t>Cash and Cash Equivalents and Concentration
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 5% for balances 61 - 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241,000 and $192,000 at June 30, 2016 and December 31, 2015,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t>
  </si>
  <si>
    <t>Inventories</t>
  </si>
  <si>
    <t>Inventories
Inventories are comprised of implantable tissue, nerve grafts, Avance ® Nerve Graft, AxoGuard ® Nerve Connector, AxoGuard ® Nerve Protector, and supplies that are valued at the lower of cost (first-in, first-out) or market and consist of the following:
June 30,
December 31,
2016
2015
Finished goods
$
$
Work in process
Raw materials
$
$
Inventories were net of reserve of approximately $820,000 and $711,000 at June 30, 2016 and December 31, 2015, respectively.</t>
  </si>
  <si>
    <t>Income Taxes</t>
  </si>
  <si>
    <t>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2 through 2015; there currently are no examinations in process.</t>
  </si>
  <si>
    <t>Fair Value of Financial Instruments</t>
  </si>
  <si>
    <t>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t>
  </si>
  <si>
    <t>Share-Based Compensation</t>
  </si>
  <si>
    <t>Share-Based Compensation
Stock-based compensation cost related to stock options granted under the AC 2002 Stock Option Plan and AxoGen 2010 Stock Incentive Plan (see Note 8)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re being a market for the Company’s common stock, and based on the Company’s common stock for periods subsequent to having an established market for the stock.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six months ended June 30:
Six months ended June 30,
2016
2015
Expected term (in years)
Expected volatility
%
%
Risk free rate
%
%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six months ended June 30, 2016 and 2015 as they were deemed insignificant.</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or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was scheduled to become effective for fiscal years, and interim periods within those years, beginning after December 15, 2016; however, on July 9, 2015, the FASB decided to delay the effective date of the new revenue standard by one year. The proposed deferral may permit early adoption, but would not allow adoption any earlier than the original effective date of the standard. We are currently evaluating the impact this standard will have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became effective for annual reporting periods and interim periods within those annual periods beginning after December 15, 2015. The Company has one such stock option grant that is based on quarterly performance conditions and the vesting and compensation expense is measured subsequent to the end of each quarter over a two year period. If the performance condition is met the vesting and compensation expense is recognized on the measurement date.
In April 2015, the FASB issued Accounting Standard Update (“ASU”) No. 2015-03, "Simplifying the Presentation of Debt Issuance Costs" ("ASU 2015-03") which changes the presentation of debt issuance costs in financial statements to present such costs as a direct deduction from the related debt liability rather than as an asset. ASU 2015-03 became effective for public companies during interim and annual reporting periods beginning after December 15, 2015. Early adoption is permitted. The Company adopted this standard in the first quarter of 2016 on a retrospective basis. (See note 7)
In November 2015, the FASB issued an ASU to simplify the presentation of deferred income taxes. The amendments in this ASU require that deferred tax liabilities and assets be classified as noncurrent in a classified statement of financial position. The amendments in these ASU may be applied either prospectively to all deferred tax liabilities and assets or retrospectively to all periods presented and are effective for interim and annual reporting periods beginning after December 15, 2016. Earlier application is permitted for all entities as of the beginning of an interim or annual reporting period. We are currently evaluating the impact this standard will have on our consolidated financial statement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year ending December 31, 2018, with early adoption permitted and amendments to be applied as a cumulative-effect adjustment to the balance sheet in the year of adoption. We are currently evaluating the impact this standard will have on our consolidated financial statements.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options to elect forfeiture accounting policy either by the number of awards that are expected to vest (current GAAP) or account for forfeitures when they occur, and classification on the statement of cash flows. The guidance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this standard will have on our consolidated financial statements.
The Company’s management has reviewed and considered all other recent accounting pronouncements and we believe there are none that could potentially have a material impact on the Company’s consolidated financial condition, results of operations, or disclosures.</t>
  </si>
  <si>
    <t>Summary of Significant Accounting Policies (Tables)</t>
  </si>
  <si>
    <t>Schedule of inventories</t>
  </si>
  <si>
    <t>June 30,
December 31,
2016
2015
Finished goods
$
$
Work in process
Raw materials
$
$</t>
  </si>
  <si>
    <t>Schedule of weighted-average assumptions for options granted</t>
  </si>
  <si>
    <t>Six months ended June 30,
2016
2015
Expected term (in years)
Expected volatility
%
%
Risk free rate
%
%
Expected dividends
—
%
—
%</t>
  </si>
  <si>
    <t>Property and Equipment (Tables)</t>
  </si>
  <si>
    <t>Schedule of Property and equipment</t>
  </si>
  <si>
    <t>June 30,
December 31,
2016
2015
Furniture and equipment
$
$
Leasehold improvements
Processing equipment
Less: accumulated depreciation and amortization
Property and equipment
$
$</t>
  </si>
  <si>
    <t>Intangible Assets (Tables)</t>
  </si>
  <si>
    <t>Schedule of intangible assets</t>
  </si>
  <si>
    <t>June 30,
December 31,
2016
2015
License agreements
$
$
Patents
Less: accumulated amortization
Intangible assets, net
$
$</t>
  </si>
  <si>
    <t>Accounts Payable and Accrued Expenses (Tables)</t>
  </si>
  <si>
    <t>Schedule of accounts payable and accrued expenses</t>
  </si>
  <si>
    <t>June 30,
December 31,
2016
2015
Accounts payable
$
$
Miscellaneous accruals
Accrued compensation
Accounts Payable and Accrued Expenses
$
$</t>
  </si>
  <si>
    <t>Term Loan Agreement (Tables)</t>
  </si>
  <si>
    <t>Schedule of Term Loan Agreement</t>
  </si>
  <si>
    <t>June 30,
December 31,
2016
2015
Term Loan and Revenue Interest Agreement with Three Peaks Capital S.a.r.l. for a total term loan amount of $25,000,000 which has a six year term and requires interest only payments and a final principal payment due at the end of the term. Interest is payable quarterly at 9.00% per annum plus the greater of LIBOR or 1.0% which as of June 30, 2016 and December 31, 2015 resulted in a 10% rate. The Revenue Interest Agreement is for a period of ten years. Royalty payments are based on a royalty rate of 3.75% of revenues up to a maximum of $30 million in revenues in any 12 month period.
$
$
Long-term portion
$
$</t>
  </si>
  <si>
    <t>Summary of Significant Accounting Policies - Accounts Receivable and Concentration of Credit Risk (Details) - USD ($)</t>
  </si>
  <si>
    <t>Reserve for accounts deemed uncollectible (as a percent)</t>
  </si>
  <si>
    <t>100.00%</t>
  </si>
  <si>
    <t>Allowance for doubtful accounts reserve balance</t>
  </si>
  <si>
    <t>Minimum</t>
  </si>
  <si>
    <t>Age of doubtful accounts</t>
  </si>
  <si>
    <t>60 days</t>
  </si>
  <si>
    <t>Age 61 to 90 Days</t>
  </si>
  <si>
    <t>Reserve for doubtful accounts (as a percent)</t>
  </si>
  <si>
    <t>5.00%</t>
  </si>
  <si>
    <t>Age 61 to 90 Days | Minimum</t>
  </si>
  <si>
    <t>61 days</t>
  </si>
  <si>
    <t>Age 61 to 90 Days | Maximum</t>
  </si>
  <si>
    <t>90 days</t>
  </si>
  <si>
    <t>Age Over 90 Days</t>
  </si>
  <si>
    <t>20.00%</t>
  </si>
  <si>
    <t>Age Over 90 Days | Minimum</t>
  </si>
  <si>
    <t>Summary of Significant Accounting Policies - Inventories (Details) - USD ($)</t>
  </si>
  <si>
    <t>Finished goods</t>
  </si>
  <si>
    <t>Work in process</t>
  </si>
  <si>
    <t>Raw materials</t>
  </si>
  <si>
    <t>Inventory, Net</t>
  </si>
  <si>
    <t>Inventory valuation reserves</t>
  </si>
  <si>
    <t>Summary of Significant Accounting Policies - Stock-Based Compensation (Details)</t>
  </si>
  <si>
    <t>Expected term</t>
  </si>
  <si>
    <t>4 years</t>
  </si>
  <si>
    <t>Expected volatility (as a percent)</t>
  </si>
  <si>
    <t>61.85%</t>
  </si>
  <si>
    <t>76.24%</t>
  </si>
  <si>
    <t>Risk free rate (as a percent)</t>
  </si>
  <si>
    <t>1.23%</t>
  </si>
  <si>
    <t>1.21%</t>
  </si>
  <si>
    <t>Property and Equipment (Details) - USD ($)</t>
  </si>
  <si>
    <t>Property and equipment</t>
  </si>
  <si>
    <t>Less: accumulated depreciation and amortization</t>
  </si>
  <si>
    <t>Furniture and Office Equipment</t>
  </si>
  <si>
    <t>Property and equipment, Gross</t>
  </si>
  <si>
    <t>Leasehold Improvements</t>
  </si>
  <si>
    <t>Processing equipment</t>
  </si>
  <si>
    <t>Intangible Assets - Components of Intangible Assets (Details) - USD ($)</t>
  </si>
  <si>
    <t>Intangible assets consist of:</t>
  </si>
  <si>
    <t>Less: accumulated amortization</t>
  </si>
  <si>
    <t>Intangible assets, net</t>
  </si>
  <si>
    <t>Amortization of Intangible Assets</t>
  </si>
  <si>
    <t>Licensing Agreements</t>
  </si>
  <si>
    <t>Finite-lived intangible assets, gross</t>
  </si>
  <si>
    <t>Licensing Agreements | Minimum</t>
  </si>
  <si>
    <t>Amortization period of intangible assets</t>
  </si>
  <si>
    <t>17 years</t>
  </si>
  <si>
    <t>Licensing Agreements | Maximum</t>
  </si>
  <si>
    <t>20 years</t>
  </si>
  <si>
    <t>Patents</t>
  </si>
  <si>
    <t>3 years</t>
  </si>
  <si>
    <t>Non-amortizable pending costs</t>
  </si>
  <si>
    <t>Intangible Assets - Future Amortization Expense (Details)</t>
  </si>
  <si>
    <t>Jun. 30, 2016USD ($)</t>
  </si>
  <si>
    <t>Future amortization of license and patent agreements</t>
  </si>
  <si>
    <t>Remainder of 2016</t>
  </si>
  <si>
    <t>Intangible Assets - License Agreements (Details) - USD ($)</t>
  </si>
  <si>
    <t>Sales and Marketing Expense</t>
  </si>
  <si>
    <t>Royalty fees included in sales and marketing expense</t>
  </si>
  <si>
    <t>License agreements extended period</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3.75%</t>
  </si>
  <si>
    <t>Accounts Payable and Accrued Expenses (Details) - USD ($)</t>
  </si>
  <si>
    <t>Accounts Payable and Accrued Liabilities</t>
  </si>
  <si>
    <t>Accounts payable</t>
  </si>
  <si>
    <t>Miscellaneous accruals</t>
  </si>
  <si>
    <t>Accrued compensation</t>
  </si>
  <si>
    <t>Term Loan Agreement - Long-term Portion (Details) - USD ($)</t>
  </si>
  <si>
    <t>Note Payable</t>
  </si>
  <si>
    <t>Total Debt</t>
  </si>
  <si>
    <t>Long-term Debt. | ASU 2015-03</t>
  </si>
  <si>
    <t>Deferred financing costs</t>
  </si>
  <si>
    <t>Other Assets | ASU 2015-03</t>
  </si>
  <si>
    <t>Term Loan And Revenue Interest Purchase Agreement</t>
  </si>
  <si>
    <t>Long-term Notes Payable</t>
  </si>
  <si>
    <t>Three Peaks | Term Loan</t>
  </si>
  <si>
    <t>Note Payable and Term Loan Agreement - Term Loan Agreement and Revenue Interest Agreement (Details) - USD ($)</t>
  </si>
  <si>
    <t>Nov. 12, 2014</t>
  </si>
  <si>
    <t>Sep. 30, 2016</t>
  </si>
  <si>
    <t>Nov. 13, 2014</t>
  </si>
  <si>
    <t>Debt Instrument [Line Items]</t>
  </si>
  <si>
    <t>Shares of common stock sold</t>
  </si>
  <si>
    <t>Value of common stock sold</t>
  </si>
  <si>
    <t>Three Peaks</t>
  </si>
  <si>
    <t>Public offering price (in dollars per share)</t>
  </si>
  <si>
    <t>Term Loan | Three Peaks</t>
  </si>
  <si>
    <t>Term</t>
  </si>
  <si>
    <t>6 years</t>
  </si>
  <si>
    <t>Interest payable</t>
  </si>
  <si>
    <t>9.00%</t>
  </si>
  <si>
    <t>Face amount</t>
  </si>
  <si>
    <t>Basis spread on fixed rate, option 1</t>
  </si>
  <si>
    <t>LIBOR</t>
  </si>
  <si>
    <t>Basis spread on fixed rate, option 2</t>
  </si>
  <si>
    <t>Effective interest rate (as a percent)</t>
  </si>
  <si>
    <t>10.00%</t>
  </si>
  <si>
    <t>Upon certain events, the percentage of outstanding principal amount of the Term Loan the Company has the option to prepay and the lender has a right to demand payment for on or prior to the first anniversary of the applicable Closing Date</t>
  </si>
  <si>
    <t>120.00%</t>
  </si>
  <si>
    <t>Upon certain events, the percentage of outstanding principal amount of the Term Loan the Company has the option to prepay and the lender has a right to demand payment for after the first anniversary but before the second anniversary of the applicable Closing Date</t>
  </si>
  <si>
    <t>135.00%</t>
  </si>
  <si>
    <t>Upon certain events, the percentage of outstanding principal amount of the Term Loan the Company has the option to prepay and the lender has a right to demand payment for after the second anniversary but before the third anniversary of the applicable Closing Date</t>
  </si>
  <si>
    <t>150.00%</t>
  </si>
  <si>
    <t>Upon certain events, the internal rate of return of the outstanding principal amount of the Term Loan the Company has the option to prepay and the lender has a right to demand after the third anniversary of the applicable Closing Date</t>
  </si>
  <si>
    <t>16.25%</t>
  </si>
  <si>
    <t>Upon certain events, the additional percentage of the originally advanced Term Loan amount owed</t>
  </si>
  <si>
    <t>Term Loan | Three Peaks | Forecast</t>
  </si>
  <si>
    <t>Optional future additional borrowing</t>
  </si>
  <si>
    <t>Revenue Interest Purchase Agreement | Three Peaks</t>
  </si>
  <si>
    <t>10 years</t>
  </si>
  <si>
    <t>Royalty percentage on net revenue</t>
  </si>
  <si>
    <t>Revenue Interest Purchase Agreement | Three Peaks | Maximum</t>
  </si>
  <si>
    <t>4.80%</t>
  </si>
  <si>
    <t>Royalty revenue per year</t>
  </si>
  <si>
    <t>Stock Options (Details) - USD ($)</t>
  </si>
  <si>
    <t>8 Months Ended</t>
  </si>
  <si>
    <t>Mar. 31, 2016</t>
  </si>
  <si>
    <t>Stock options granted (in shares)</t>
  </si>
  <si>
    <t>Total future stock compensation expense related to nonvested awards</t>
  </si>
  <si>
    <t>Stock Options, Contingency Condition Approved</t>
  </si>
  <si>
    <t>Public Offering of Common Stock (Details) - USD ($)</t>
  </si>
  <si>
    <t>Aug. 26, 2015</t>
  </si>
  <si>
    <t>Feb. 13, 2015</t>
  </si>
  <si>
    <t>Feb. 05, 2015</t>
  </si>
  <si>
    <t>Par value of common stock</t>
  </si>
  <si>
    <t>Offering</t>
  </si>
  <si>
    <t>Underwriting Agreement</t>
  </si>
  <si>
    <t>Number of days to underwriter to sell additional common shares</t>
  </si>
  <si>
    <t>30 days</t>
  </si>
  <si>
    <t>Offering inclusive of over-allotment option</t>
  </si>
  <si>
    <t>Gross proceeds from issuance of common stock</t>
  </si>
  <si>
    <t>Underwriting discounts, commissions and other estimated offering expenses</t>
  </si>
  <si>
    <t>Securities Purchase Agreement</t>
  </si>
  <si>
    <t>Offering expenses</t>
  </si>
  <si>
    <t>ESSEX | Securities Purchase Agreement</t>
  </si>
  <si>
    <t>Commitments and Contingencies (Details)</t>
  </si>
  <si>
    <t>Mar. 16, 2016ft²</t>
  </si>
  <si>
    <t>Aug. 06, 2015</t>
  </si>
  <si>
    <t>SNH</t>
  </si>
  <si>
    <t>Additional leased office space in square feet | ft²</t>
  </si>
  <si>
    <t>Leased office space in square feet | ft²</t>
  </si>
  <si>
    <t>Additional term of agreement, if extended</t>
  </si>
  <si>
    <t>Additional extension term after expiration date</t>
  </si>
  <si>
    <t>5 years</t>
  </si>
  <si>
    <t>Estimated future minimum rental payments on the leases</t>
  </si>
  <si>
    <t>License and Services Agreement</t>
  </si>
  <si>
    <t>Term of agreement</t>
  </si>
  <si>
    <t>Number of anniversary after which the agreement could be terminated</t>
  </si>
  <si>
    <t>2 years</t>
  </si>
  <si>
    <t>Notice period for termination of contract</t>
  </si>
  <si>
    <t>18 months</t>
  </si>
  <si>
    <t>License fee</t>
  </si>
  <si>
    <t>Retirement Plan (Details)</t>
  </si>
  <si>
    <t>Jun. 30, 2016USD ($)item</t>
  </si>
  <si>
    <t>AxoGen 401K Plan</t>
  </si>
  <si>
    <t>Defined Benefit Plan</t>
  </si>
  <si>
    <t>Age limit for eligibility to participate in the plan | item</t>
  </si>
  <si>
    <t>Required minimum contribution</t>
  </si>
  <si>
    <t>Employer contributions | $</t>
  </si>
  <si>
    <t>Axogen 401K Plan, employee's contribution of first 3% of annual salary</t>
  </si>
  <si>
    <t>Matching contributions</t>
  </si>
  <si>
    <t>Employee contribution matched, percent</t>
  </si>
  <si>
    <t>Axogen 401K Plan, employee's contribution of next 2% of annual salary</t>
  </si>
  <si>
    <t>50.00%</t>
  </si>
  <si>
    <t>2.00%</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0592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30132224</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2</v>
      </c>
      <c t="s" r="B1" s="2">
        <v>1</v>
      </c>
    </row>
    <row r="2" spans="1:2">
      <c t="s" r="B2" s="2">
        <v>2</v>
      </c>
    </row>
    <row r="3" spans="1:2">
      <c t="s" r="A3" s="3">
        <v>112</v>
      </c>
    </row>
    <row r="4" spans="1:2">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4</v>
      </c>
      <c t="s" r="B1" s="2">
        <v>1</v>
      </c>
    </row>
    <row r="2" spans="1:2">
      <c t="s" r="B2" s="2">
        <v>2</v>
      </c>
    </row>
    <row r="3" spans="1:2">
      <c t="s" r="A3" s="3">
        <v>114</v>
      </c>
    </row>
    <row r="4" spans="1:2">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16</v>
      </c>
      <c t="s" r="B1" s="2">
        <v>1</v>
      </c>
    </row>
    <row r="2" spans="1:2">
      <c t="s" r="B2" s="2">
        <v>2</v>
      </c>
    </row>
    <row r="3" spans="1:2">
      <c t="s" r="A3" s="3">
        <v>116</v>
      </c>
    </row>
    <row r="4" spans="1:2">
      <c t="s" r="A4" s="4">
        <v>116</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27</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29</v>
      </c>
      <c t="s" r="B1" s="2">
        <v>1</v>
      </c>
    </row>
    <row r="2" spans="1:2">
      <c t="s" r="B2" s="2">
        <v>2</v>
      </c>
    </row>
    <row r="3" spans="1:2">
      <c t="s" r="A3" s="3">
        <v>108</v>
      </c>
    </row>
    <row r="4" spans="1:2">
      <c t="s" r="A4" s="4">
        <v>130</v>
      </c>
      <c t="s" r="B4" s="4">
        <v>131</v>
      </c>
    </row>
    <row r="5" spans="1:2">
      <c t="s" r="A5" s="4">
        <v>132</v>
      </c>
      <c t="s" r="B5" s="4">
        <v>133</v>
      </c>
    </row>
    <row r="6" spans="1:2">
      <c t="s" r="A6" s="4">
        <v>134</v>
      </c>
      <c t="s" r="B6" s="4">
        <v>135</v>
      </c>
    </row>
    <row r="7" spans="1:2">
      <c t="s" r="A7" s="4">
        <v>136</v>
      </c>
      <c t="s" r="B7" s="4">
        <v>137</v>
      </c>
    </row>
    <row r="8" spans="1:2">
      <c t="s" r="A8" s="4">
        <v>138</v>
      </c>
      <c t="s" r="B8" s="4">
        <v>139</v>
      </c>
    </row>
    <row r="9" spans="1:2">
      <c t="s" r="A9" s="4">
        <v>140</v>
      </c>
      <c t="s" r="B9" s="4">
        <v>141</v>
      </c>
    </row>
    <row r="10" spans="1:2">
      <c t="s" r="A10" s="4">
        <v>142</v>
      </c>
      <c t="s" r="B10" s="4">
        <v>143</v>
      </c>
    </row>
    <row r="11" spans="1:2">
      <c t="s" r="A11" s="4">
        <v>144</v>
      </c>
      <c t="s" r="B11" s="4">
        <v>145</v>
      </c>
    </row>
    <row r="12" spans="1:2">
      <c t="s" r="A12" s="4">
        <v>146</v>
      </c>
      <c t="s" r="B12"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148</v>
      </c>
      <c t="s" r="B1" s="2">
        <v>1</v>
      </c>
    </row>
    <row r="2" spans="1:2">
      <c t="s" r="B2" s="2">
        <v>2</v>
      </c>
    </row>
    <row r="3" spans="1:2">
      <c t="s" r="A3" s="3">
        <v>108</v>
      </c>
    </row>
    <row r="4" spans="1:2">
      <c t="s" r="A4" s="4">
        <v>149</v>
      </c>
      <c t="s" r="B4" s="4">
        <v>150</v>
      </c>
    </row>
    <row r="5" spans="1:2">
      <c t="s" r="A5" s="4">
        <v>151</v>
      </c>
      <c t="s" r="B5"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3">
        <v>110</v>
      </c>
    </row>
    <row r="4" spans="1:2">
      <c t="s" r="A4" s="4">
        <v>154</v>
      </c>
      <c t="s" r="B4"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8273203</v>
      </c>
      <c t="n" r="C3" s="7">
        <v>25909500</v>
      </c>
    </row>
    <row r="4" spans="1:3">
      <c t="s" r="A4" s="4">
        <v>28</v>
      </c>
      <c t="n" r="B4" s="6">
        <v>6072121</v>
      </c>
      <c t="n" r="C4" s="6">
        <v>4782989</v>
      </c>
    </row>
    <row r="5" spans="1:3">
      <c t="s" r="A5" s="4">
        <v>29</v>
      </c>
      <c t="n" r="B5" s="6">
        <v>4786322</v>
      </c>
      <c t="n" r="C5" s="6">
        <v>3933960</v>
      </c>
    </row>
    <row r="6" spans="1:3">
      <c t="s" r="A6" s="4">
        <v>30</v>
      </c>
      <c t="n" r="B6" s="6">
        <v>615511</v>
      </c>
      <c t="n" r="C6" s="6">
        <v>424925</v>
      </c>
    </row>
    <row r="7" spans="1:3">
      <c t="s" r="A7" s="4">
        <v>31</v>
      </c>
      <c t="n" r="B7" s="6">
        <v>29747157</v>
      </c>
      <c t="n" r="C7" s="6">
        <v>35051374</v>
      </c>
    </row>
    <row r="8" spans="1:3">
      <c t="s" r="A8" s="4">
        <v>32</v>
      </c>
      <c t="n" r="B8" s="6">
        <v>1260190</v>
      </c>
      <c t="n" r="C8" s="6">
        <v>970870</v>
      </c>
    </row>
    <row r="9" spans="1:3">
      <c t="s" r="A9" s="4">
        <v>33</v>
      </c>
      <c t="n" r="B9" s="6">
        <v>743390</v>
      </c>
      <c t="n" r="C9" s="6">
        <v>678082</v>
      </c>
    </row>
    <row r="10" spans="1:3">
      <c t="s" r="A10" s="4">
        <v>34</v>
      </c>
      <c t="n" r="B10" s="6">
        <v>31750737</v>
      </c>
      <c t="n" r="C10" s="6">
        <v>36700326</v>
      </c>
    </row>
    <row r="11" spans="1:3">
      <c t="s" r="A11" s="3">
        <v>35</v>
      </c>
    </row>
    <row r="12" spans="1:3">
      <c t="s" r="A12" s="4">
        <v>36</v>
      </c>
      <c t="n" r="B12" s="6">
        <v>3893834</v>
      </c>
      <c t="n" r="C12" s="6">
        <v>3695127</v>
      </c>
    </row>
    <row r="13" spans="1:3">
      <c t="s" r="A13" s="4">
        <v>37</v>
      </c>
      <c t="n" r="B13" s="6">
        <v>28593</v>
      </c>
      <c t="n" r="C13" s="6">
        <v>14118</v>
      </c>
    </row>
    <row r="14" spans="1:3">
      <c t="s" r="A14" s="4">
        <v>38</v>
      </c>
      <c t="n" r="B14" s="6">
        <v>3922427</v>
      </c>
      <c t="n" r="C14" s="6">
        <v>3709245</v>
      </c>
    </row>
    <row r="15" spans="1:3">
      <c t="s" r="A15" s="4">
        <v>39</v>
      </c>
      <c t="n" r="B15" s="6">
        <v>24952201</v>
      </c>
      <c t="n" r="C15" s="6">
        <v>24701693</v>
      </c>
    </row>
    <row r="16" spans="1:3">
      <c t="s" r="A16" s="4">
        <v>40</v>
      </c>
      <c t="n" r="B16" s="6">
        <v>83006</v>
      </c>
      <c t="n" r="C16" s="6">
        <v>93797</v>
      </c>
    </row>
    <row r="17" spans="1:3">
      <c t="s" r="A17" s="4">
        <v>41</v>
      </c>
      <c t="n" r="B17" s="6">
        <v>28957634</v>
      </c>
      <c t="n" r="C17" s="6">
        <v>28504735</v>
      </c>
    </row>
    <row r="18" spans="1:3">
      <c t="s" r="A18" s="3">
        <v>42</v>
      </c>
    </row>
    <row r="19" spans="1:3">
      <c t="s" r="A19" s="4">
        <v>43</v>
      </c>
      <c t="n" r="B19" s="6">
        <v>301281</v>
      </c>
      <c t="n" r="C19" s="6">
        <v>299846</v>
      </c>
    </row>
    <row r="20" spans="1:3">
      <c t="s" r="A20" s="4">
        <v>44</v>
      </c>
      <c t="n" r="B20" s="6">
        <v>112443288</v>
      </c>
      <c t="n" r="C20" s="6">
        <v>111368424</v>
      </c>
    </row>
    <row r="21" spans="1:3">
      <c t="s" r="A21" s="4">
        <v>45</v>
      </c>
      <c t="n" r="B21" s="6">
        <v>-109951466</v>
      </c>
      <c t="n" r="C21" s="6">
        <v>-103472679</v>
      </c>
    </row>
    <row r="22" spans="1:3">
      <c t="s" r="A22" s="4">
        <v>46</v>
      </c>
      <c t="n" r="B22" s="6">
        <v>2793103</v>
      </c>
      <c t="n" r="C22" s="6">
        <v>8195591</v>
      </c>
    </row>
    <row r="23" spans="1:3">
      <c t="s" r="A23" s="4">
        <v>47</v>
      </c>
      <c t="n" r="B23" s="7">
        <v>31750737</v>
      </c>
      <c t="n" r="C23" s="7">
        <v>36700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12</v>
      </c>
    </row>
    <row r="4" spans="1:2">
      <c t="s" r="A4" s="4">
        <v>157</v>
      </c>
      <c t="s" r="B4"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9</v>
      </c>
      <c t="s" r="B1" s="2">
        <v>1</v>
      </c>
    </row>
    <row r="2" spans="1:2">
      <c t="s" r="B2" s="2">
        <v>2</v>
      </c>
    </row>
    <row r="3" spans="1:2">
      <c t="s" r="A3" s="3">
        <v>114</v>
      </c>
    </row>
    <row r="4" spans="1:2">
      <c t="s" r="A4" s="4">
        <v>160</v>
      </c>
      <c t="s" r="B4" s="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16</v>
      </c>
    </row>
    <row r="4" spans="1:2">
      <c t="s" r="A4" s="4">
        <v>163</v>
      </c>
      <c t="s" r="B4"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5</v>
      </c>
      <c t="s" r="B1" s="2">
        <v>1</v>
      </c>
    </row>
    <row r="2" spans="1:3">
      <c t="s" r="B2" s="2">
        <v>2</v>
      </c>
      <c t="s" r="C2" s="2">
        <v>25</v>
      </c>
    </row>
    <row r="3" spans="1:3">
      <c t="s" r="A3" s="3">
        <v>134</v>
      </c>
    </row>
    <row r="4" spans="1:3">
      <c t="s" r="A4" s="4">
        <v>166</v>
      </c>
      <c t="s" r="B4" s="4">
        <v>167</v>
      </c>
    </row>
    <row r="5" spans="1:3">
      <c t="s" r="A5" s="4">
        <v>168</v>
      </c>
      <c t="n" r="B5" s="7">
        <v>241000</v>
      </c>
      <c t="n" r="C5" s="7">
        <v>192000</v>
      </c>
    </row>
    <row r="6" spans="1:3">
      <c t="s" r="A6" s="4">
        <v>169</v>
      </c>
    </row>
    <row r="7" spans="1:3">
      <c t="s" r="A7" s="3">
        <v>134</v>
      </c>
    </row>
    <row r="8" spans="1:3">
      <c t="s" r="A8" s="4">
        <v>170</v>
      </c>
      <c t="s" r="B8" s="4">
        <v>171</v>
      </c>
    </row>
    <row r="9" spans="1:3">
      <c t="s" r="A9" s="4">
        <v>172</v>
      </c>
    </row>
    <row r="10" spans="1:3">
      <c t="s" r="A10" s="3">
        <v>134</v>
      </c>
    </row>
    <row r="11" spans="1:3">
      <c t="s" r="A11" s="4">
        <v>173</v>
      </c>
      <c t="s" r="B11" s="4">
        <v>174</v>
      </c>
    </row>
    <row r="12" spans="1:3">
      <c t="s" r="A12" s="4">
        <v>175</v>
      </c>
    </row>
    <row r="13" spans="1:3">
      <c t="s" r="A13" s="3">
        <v>134</v>
      </c>
    </row>
    <row r="14" spans="1:3">
      <c t="s" r="A14" s="4">
        <v>170</v>
      </c>
      <c t="s" r="B14" s="4">
        <v>176</v>
      </c>
    </row>
    <row r="15" spans="1:3">
      <c t="s" r="A15" s="4">
        <v>177</v>
      </c>
    </row>
    <row r="16" spans="1:3">
      <c t="s" r="A16" s="3">
        <v>134</v>
      </c>
    </row>
    <row r="17" spans="1:3">
      <c t="s" r="A17" s="4">
        <v>170</v>
      </c>
      <c t="s" r="B17" s="4">
        <v>178</v>
      </c>
    </row>
    <row r="18" spans="1:3">
      <c t="s" r="A18" s="4">
        <v>179</v>
      </c>
    </row>
    <row r="19" spans="1:3">
      <c t="s" r="A19" s="3">
        <v>134</v>
      </c>
    </row>
    <row r="20" spans="1:3">
      <c t="s" r="A20" s="4">
        <v>173</v>
      </c>
      <c t="s" r="B20" s="4">
        <v>180</v>
      </c>
    </row>
    <row r="21" spans="1:3">
      <c t="s" r="A21" s="4">
        <v>181</v>
      </c>
    </row>
    <row r="22" spans="1:3">
      <c t="s" r="A22" s="3">
        <v>134</v>
      </c>
    </row>
    <row r="23" spans="1:3">
      <c t="s" r="A23" s="4">
        <v>170</v>
      </c>
      <c t="s" r="B23"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82</v>
      </c>
      <c t="s" r="B1" s="2">
        <v>2</v>
      </c>
      <c t="s" r="C1" s="2">
        <v>25</v>
      </c>
    </row>
    <row r="2" spans="1:3">
      <c t="s" r="A2" s="3">
        <v>108</v>
      </c>
    </row>
    <row r="3" spans="1:3">
      <c t="s" r="A3" s="4">
        <v>183</v>
      </c>
      <c t="n" r="B3" s="7">
        <v>3243883</v>
      </c>
      <c t="n" r="C3" s="7">
        <v>2732823</v>
      </c>
    </row>
    <row r="4" spans="1:3">
      <c t="s" r="A4" s="4">
        <v>184</v>
      </c>
      <c t="n" r="B4" s="6">
        <v>187177</v>
      </c>
      <c t="n" r="C4" s="6">
        <v>237108</v>
      </c>
    </row>
    <row r="5" spans="1:3">
      <c t="s" r="A5" s="4">
        <v>185</v>
      </c>
      <c t="n" r="B5" s="6">
        <v>1355262</v>
      </c>
      <c t="n" r="C5" s="6">
        <v>964029</v>
      </c>
    </row>
    <row r="6" spans="1:3">
      <c t="s" r="A6" s="4">
        <v>186</v>
      </c>
      <c t="n" r="B6" s="6">
        <v>4786322</v>
      </c>
      <c t="n" r="C6" s="6">
        <v>3933960</v>
      </c>
    </row>
    <row r="7" spans="1:3">
      <c t="s" r="A7" s="4">
        <v>187</v>
      </c>
      <c t="n" r="B7" s="7">
        <v>820000</v>
      </c>
      <c t="n" r="C7" s="7">
        <v>71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8</v>
      </c>
      <c t="s" r="B1" s="2">
        <v>1</v>
      </c>
    </row>
    <row r="2" spans="1:3">
      <c t="s" r="B2" s="2">
        <v>2</v>
      </c>
      <c t="s" r="C2" s="2">
        <v>57</v>
      </c>
    </row>
    <row r="3" spans="1:3">
      <c t="s" r="A3" s="3">
        <v>108</v>
      </c>
    </row>
    <row r="4" spans="1:3">
      <c t="s" r="A4" s="4">
        <v>189</v>
      </c>
      <c t="s" r="B4" s="4">
        <v>190</v>
      </c>
      <c t="s" r="C4" s="4">
        <v>190</v>
      </c>
    </row>
    <row r="5" spans="1:3">
      <c t="s" r="A5" s="4">
        <v>191</v>
      </c>
      <c t="s" r="B5" s="4">
        <v>192</v>
      </c>
      <c t="s" r="C5" s="4">
        <v>193</v>
      </c>
    </row>
    <row r="6" spans="1:3">
      <c t="s" r="A6" s="4">
        <v>194</v>
      </c>
      <c t="s" r="B6" s="4">
        <v>195</v>
      </c>
      <c t="s" r="C6" s="4">
        <v>1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197</v>
      </c>
      <c t="s" r="B1" s="2">
        <v>2</v>
      </c>
      <c t="s" r="C1" s="2">
        <v>25</v>
      </c>
    </row>
    <row r="2" spans="1:3">
      <c t="s" r="A2" s="3">
        <v>198</v>
      </c>
    </row>
    <row r="3" spans="1:3">
      <c t="s" r="A3" s="4">
        <v>199</v>
      </c>
      <c t="n" r="B3" s="7">
        <v>-2105936</v>
      </c>
      <c t="n" r="C3" s="7">
        <v>-1938346</v>
      </c>
    </row>
    <row r="4" spans="1:3">
      <c t="s" r="A4" s="4">
        <v>198</v>
      </c>
      <c t="n" r="B4" s="6">
        <v>1260190</v>
      </c>
      <c t="n" r="C4" s="6">
        <v>970870</v>
      </c>
    </row>
    <row r="5" spans="1:3">
      <c t="s" r="A5" s="4">
        <v>200</v>
      </c>
    </row>
    <row r="6" spans="1:3">
      <c t="s" r="A6" s="3">
        <v>198</v>
      </c>
    </row>
    <row r="7" spans="1:3">
      <c t="s" r="A7" s="4">
        <v>201</v>
      </c>
      <c t="n" r="B7" s="6">
        <v>1119698</v>
      </c>
      <c t="n" r="C7" s="6">
        <v>1186815</v>
      </c>
    </row>
    <row r="8" spans="1:3">
      <c t="s" r="A8" s="4">
        <v>202</v>
      </c>
    </row>
    <row r="9" spans="1:3">
      <c t="s" r="A9" s="3">
        <v>198</v>
      </c>
    </row>
    <row r="10" spans="1:3">
      <c t="s" r="A10" s="4">
        <v>201</v>
      </c>
      <c t="n" r="B10" s="6">
        <v>490214</v>
      </c>
      <c t="n" r="C10" s="6">
        <v>346642</v>
      </c>
    </row>
    <row r="11" spans="1:3">
      <c t="s" r="A11" s="4">
        <v>203</v>
      </c>
    </row>
    <row r="12" spans="1:3">
      <c t="s" r="A12" s="3">
        <v>198</v>
      </c>
    </row>
    <row r="13" spans="1:3">
      <c t="s" r="A13" s="4">
        <v>201</v>
      </c>
      <c t="n" r="B13" s="7">
        <v>1756214</v>
      </c>
      <c t="n" r="C13" s="7">
        <v>13757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204</v>
      </c>
      <c t="s" r="B1" s="2">
        <v>56</v>
      </c>
      <c t="s" r="D1" s="2">
        <v>1</v>
      </c>
    </row>
    <row r="2" spans="1:6">
      <c t="s" r="B2" s="2">
        <v>2</v>
      </c>
      <c t="s" r="C2" s="2">
        <v>57</v>
      </c>
      <c t="s" r="D2" s="2">
        <v>2</v>
      </c>
      <c t="s" r="E2" s="2">
        <v>57</v>
      </c>
      <c t="s" r="F2" s="2">
        <v>25</v>
      </c>
    </row>
    <row r="3" spans="1:6">
      <c t="s" r="A3" s="3">
        <v>205</v>
      </c>
    </row>
    <row r="4" spans="1:6">
      <c t="s" r="A4" s="4">
        <v>206</v>
      </c>
      <c t="n" r="B4" s="7">
        <v>-431542</v>
      </c>
      <c t="n" r="D4" s="7">
        <v>-431542</v>
      </c>
      <c t="n" r="F4" s="7">
        <v>-399509</v>
      </c>
    </row>
    <row r="5" spans="1:6">
      <c t="s" r="A5" s="4">
        <v>207</v>
      </c>
      <c t="n" r="B5" s="6">
        <v>743390</v>
      </c>
      <c t="n" r="D5" s="6">
        <v>743390</v>
      </c>
      <c t="n" r="F5" s="6">
        <v>678082</v>
      </c>
    </row>
    <row r="6" spans="1:6">
      <c t="s" r="A6" s="4">
        <v>208</v>
      </c>
      <c t="n" r="B6" s="6">
        <v>16000</v>
      </c>
      <c t="n" r="C6" s="7">
        <v>11000</v>
      </c>
      <c t="n" r="D6" s="6">
        <v>32033</v>
      </c>
      <c t="n" r="E6" s="7">
        <v>22710</v>
      </c>
    </row>
    <row r="7" spans="1:6">
      <c t="s" r="A7" s="4">
        <v>209</v>
      </c>
    </row>
    <row r="8" spans="1:6">
      <c t="s" r="A8" s="3">
        <v>205</v>
      </c>
    </row>
    <row r="9" spans="1:6">
      <c t="s" r="A9" s="4">
        <v>210</v>
      </c>
      <c t="n" r="B9" s="6">
        <v>907545</v>
      </c>
      <c t="n" r="D9" s="7">
        <v>907545</v>
      </c>
      <c t="n" r="F9" s="6">
        <v>897594</v>
      </c>
    </row>
    <row r="10" spans="1:6">
      <c t="s" r="A10" s="4">
        <v>211</v>
      </c>
    </row>
    <row r="11" spans="1:6">
      <c t="s" r="A11" s="3">
        <v>205</v>
      </c>
    </row>
    <row r="12" spans="1:6">
      <c t="s" r="A12" s="4">
        <v>212</v>
      </c>
      <c t="s" r="D12" s="4">
        <v>213</v>
      </c>
    </row>
    <row r="13" spans="1:6">
      <c t="s" r="A13" s="4">
        <v>214</v>
      </c>
    </row>
    <row r="14" spans="1:6">
      <c t="s" r="A14" s="3">
        <v>205</v>
      </c>
    </row>
    <row r="15" spans="1:6">
      <c t="s" r="A15" s="4">
        <v>212</v>
      </c>
      <c t="s" r="D15" s="4">
        <v>215</v>
      </c>
    </row>
    <row r="16" spans="1:6">
      <c t="s" r="A16" s="4">
        <v>216</v>
      </c>
    </row>
    <row r="17" spans="1:6">
      <c t="s" r="A17" s="3">
        <v>205</v>
      </c>
    </row>
    <row r="18" spans="1:6">
      <c t="s" r="A18" s="4">
        <v>210</v>
      </c>
      <c t="n" r="B18" s="7">
        <v>267387</v>
      </c>
      <c t="n" r="D18" s="7">
        <v>267387</v>
      </c>
      <c t="n" r="F18" s="7">
        <v>179997</v>
      </c>
    </row>
    <row r="19" spans="1:6">
      <c t="s" r="A19" s="4">
        <v>212</v>
      </c>
      <c t="s" r="D19" s="4">
        <v>217</v>
      </c>
    </row>
    <row r="20" spans="1:6">
      <c t="s" r="A20" s="4">
        <v>218</v>
      </c>
      <c t="n" r="D20" s="7">
        <v>2673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r="1" spans="1:2">
      <c t="s" r="A1" s="1">
        <v>219</v>
      </c>
      <c t="s" r="B1" s="2">
        <v>220</v>
      </c>
    </row>
    <row r="2" spans="1:2">
      <c t="s" r="A2" s="3">
        <v>221</v>
      </c>
    </row>
    <row r="3" spans="1:2">
      <c t="s" r="A3" s="4">
        <v>222</v>
      </c>
      <c t="n" r="B3" s="7">
        <v>32000</v>
      </c>
    </row>
    <row r="4" spans="1:2">
      <c t="n" r="A4" s="6">
        <v>2017</v>
      </c>
      <c t="n" r="B4" s="6">
        <v>64000</v>
      </c>
    </row>
    <row r="5" spans="1:2">
      <c t="n" r="A5" s="6">
        <v>2018</v>
      </c>
      <c t="n" r="B5" s="6">
        <v>64000</v>
      </c>
    </row>
    <row r="6" spans="1:2">
      <c t="n" r="A6" s="6">
        <v>2019</v>
      </c>
      <c t="n" r="B6" s="6">
        <v>64000</v>
      </c>
    </row>
    <row r="7" spans="1:2">
      <c t="n" r="A7" s="6">
        <v>2020</v>
      </c>
      <c t="n" r="B7" s="6">
        <v>64000</v>
      </c>
    </row>
    <row r="8" spans="1:2">
      <c t="n" r="A8" s="6">
        <v>2021</v>
      </c>
      <c t="n" r="B8" s="6">
        <v>64000</v>
      </c>
    </row>
    <row r="9" spans="1:2">
      <c t="n" r="A9" s="6">
        <v>2022</v>
      </c>
      <c t="n" r="B9" s="6">
        <v>64000</v>
      </c>
    </row>
    <row r="10" spans="1:2">
      <c t="n" r="A10" s="6">
        <v>2023</v>
      </c>
      <c t="n" r="B10" s="7">
        <v>6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3</v>
      </c>
      <c t="s" r="B1" s="2">
        <v>56</v>
      </c>
      <c t="s" r="D1" s="2">
        <v>1</v>
      </c>
    </row>
    <row r="2" spans="1:5">
      <c t="s" r="B2" s="2">
        <v>2</v>
      </c>
      <c t="s" r="C2" s="2">
        <v>57</v>
      </c>
      <c t="s" r="D2" s="2">
        <v>2</v>
      </c>
      <c t="s" r="E2" s="2">
        <v>57</v>
      </c>
    </row>
    <row r="3" spans="1:5">
      <c t="s" r="A3" s="4">
        <v>224</v>
      </c>
    </row>
    <row r="4" spans="1:5">
      <c t="s" r="A4" s="3">
        <v>33</v>
      </c>
    </row>
    <row r="5" spans="1:5">
      <c t="s" r="A5" s="4">
        <v>225</v>
      </c>
      <c t="n" r="B5" s="7">
        <v>217000</v>
      </c>
      <c t="n" r="C5" s="7">
        <v>121000</v>
      </c>
      <c t="n" r="D5" s="7">
        <v>370000</v>
      </c>
      <c t="n" r="E5" s="7">
        <v>217000</v>
      </c>
    </row>
    <row r="6" spans="1:5">
      <c t="s" r="A6" s="4">
        <v>209</v>
      </c>
    </row>
    <row r="7" spans="1:5">
      <c t="s" r="A7" s="3">
        <v>33</v>
      </c>
    </row>
    <row r="8" spans="1:5">
      <c t="s" r="A8" s="4">
        <v>226</v>
      </c>
      <c t="s" r="D8" s="4">
        <v>171</v>
      </c>
    </row>
    <row r="9" spans="1:5">
      <c t="s" r="A9" s="4">
        <v>227</v>
      </c>
      <c t="n" r="D9" s="7">
        <v>12500</v>
      </c>
    </row>
    <row r="10" spans="1:5">
      <c t="s" r="A10" s="4">
        <v>228</v>
      </c>
      <c t="n" r="D10" s="6">
        <v>15000</v>
      </c>
    </row>
    <row r="11" spans="1:5">
      <c t="s" r="A11" s="4">
        <v>229</v>
      </c>
      <c t="n" r="D11" s="6">
        <v>2000</v>
      </c>
    </row>
    <row r="12" spans="1:5">
      <c t="s" r="A12" s="4">
        <v>230</v>
      </c>
      <c t="n" r="D12" s="6">
        <v>25000</v>
      </c>
    </row>
    <row r="13" spans="1:5">
      <c t="s" r="A13" s="4">
        <v>231</v>
      </c>
      <c t="n" r="D13" s="7">
        <v>10000</v>
      </c>
    </row>
    <row r="14" spans="1:5">
      <c t="s" r="A14" s="4">
        <v>211</v>
      </c>
    </row>
    <row r="15" spans="1:5">
      <c t="s" r="A15" s="3">
        <v>33</v>
      </c>
    </row>
    <row r="16" spans="1:5">
      <c t="s" r="A16" s="4">
        <v>232</v>
      </c>
      <c t="s" r="D16" s="4">
        <v>233</v>
      </c>
    </row>
    <row r="17" spans="1:5">
      <c t="s" r="A17" s="4">
        <v>214</v>
      </c>
    </row>
    <row r="18" spans="1:5">
      <c t="s" r="A18" s="3">
        <v>33</v>
      </c>
    </row>
    <row r="19" spans="1:5">
      <c t="s" r="A19" s="4">
        <v>232</v>
      </c>
      <c t="s" r="D19" s="4">
        <v>234</v>
      </c>
    </row>
    <row r="20" spans="1:5">
      <c t="s" r="A20" s="4">
        <v>235</v>
      </c>
      <c t="s" r="D20" s="4">
        <v>2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8</v>
      </c>
      <c t="s" r="B1" s="2">
        <v>2</v>
      </c>
      <c t="s" r="C1" s="2">
        <v>25</v>
      </c>
    </row>
    <row r="2" spans="1:3">
      <c t="s" r="A2" s="3">
        <v>49</v>
      </c>
    </row>
    <row r="3" spans="1:3">
      <c t="s" r="A3" s="4">
        <v>50</v>
      </c>
      <c t="n" r="B3" s="7">
        <v>241000</v>
      </c>
      <c t="n" r="C3" s="7">
        <v>192000</v>
      </c>
    </row>
    <row r="4" spans="1:3">
      <c t="s" r="A4" s="4">
        <v>51</v>
      </c>
      <c t="n" r="B4" s="8">
        <v>0.01</v>
      </c>
      <c t="n" r="C4" s="8">
        <v>0.01</v>
      </c>
    </row>
    <row r="5" spans="1:3">
      <c t="s" r="A5" s="4">
        <v>52</v>
      </c>
      <c t="n" r="B5" s="6">
        <v>50000000</v>
      </c>
      <c t="n" r="C5" s="6">
        <v>50000000</v>
      </c>
    </row>
    <row r="6" spans="1:3">
      <c t="s" r="A6" s="4">
        <v>53</v>
      </c>
      <c t="n" r="B6" s="6">
        <v>30128099</v>
      </c>
      <c t="n" r="C6" s="6">
        <v>29984591</v>
      </c>
    </row>
    <row r="7" spans="1:3">
      <c t="s" r="A7" s="4">
        <v>54</v>
      </c>
      <c t="n" r="B7" s="6">
        <v>30128099</v>
      </c>
      <c t="n" r="C7" s="6">
        <v>29984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37</v>
      </c>
      <c t="s" r="B1" s="2">
        <v>2</v>
      </c>
      <c t="s" r="C1" s="2">
        <v>25</v>
      </c>
    </row>
    <row r="2" spans="1:3">
      <c t="s" r="A2" s="3">
        <v>238</v>
      </c>
    </row>
    <row r="3" spans="1:3">
      <c t="s" r="A3" s="4">
        <v>239</v>
      </c>
      <c t="n" r="B3" s="7">
        <v>1863349</v>
      </c>
      <c t="n" r="C3" s="7">
        <v>2090874</v>
      </c>
    </row>
    <row r="4" spans="1:3">
      <c t="s" r="A4" s="4">
        <v>240</v>
      </c>
      <c t="n" r="B4" s="6">
        <v>358221</v>
      </c>
      <c t="n" r="C4" s="6">
        <v>15183</v>
      </c>
    </row>
    <row r="5" spans="1:3">
      <c t="s" r="A5" s="4">
        <v>241</v>
      </c>
      <c t="n" r="B5" s="6">
        <v>1672264</v>
      </c>
      <c t="n" r="C5" s="6">
        <v>1589070</v>
      </c>
    </row>
    <row r="6" spans="1:3">
      <c t="s" r="A6" s="4">
        <v>114</v>
      </c>
      <c t="n" r="B6" s="7">
        <v>3893834</v>
      </c>
      <c t="n" r="C6" s="7">
        <v>36951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42</v>
      </c>
      <c t="s" r="B1" s="2">
        <v>2</v>
      </c>
      <c t="s" r="C1" s="2">
        <v>25</v>
      </c>
    </row>
    <row r="2" spans="1:3">
      <c t="s" r="A2" s="3">
        <v>243</v>
      </c>
    </row>
    <row r="3" spans="1:3">
      <c t="s" r="A3" s="4">
        <v>244</v>
      </c>
      <c t="n" r="B3" s="7">
        <v>24952201</v>
      </c>
      <c t="n" r="C3" s="7">
        <v>24701693</v>
      </c>
    </row>
    <row r="4" spans="1:3">
      <c t="s" r="A4" s="4">
        <v>245</v>
      </c>
    </row>
    <row r="5" spans="1:3">
      <c t="s" r="A5" s="3">
        <v>243</v>
      </c>
    </row>
    <row r="6" spans="1:3">
      <c t="s" r="A6" s="4">
        <v>246</v>
      </c>
      <c t="n" r="B6" s="6">
        <v>782000</v>
      </c>
      <c t="n" r="C6" s="6">
        <v>846000</v>
      </c>
    </row>
    <row r="7" spans="1:3">
      <c t="s" r="A7" s="4">
        <v>247</v>
      </c>
    </row>
    <row r="8" spans="1:3">
      <c t="s" r="A8" s="3">
        <v>243</v>
      </c>
    </row>
    <row r="9" spans="1:3">
      <c t="s" r="A9" s="4">
        <v>246</v>
      </c>
      <c t="n" r="C9" s="6">
        <v>-846000</v>
      </c>
    </row>
    <row r="10" spans="1:3">
      <c t="s" r="A10" s="4">
        <v>248</v>
      </c>
    </row>
    <row r="11" spans="1:3">
      <c t="s" r="A11" s="3">
        <v>243</v>
      </c>
    </row>
    <row r="12" spans="1:3">
      <c t="s" r="A12" s="4">
        <v>249</v>
      </c>
      <c t="n" r="B12" s="6">
        <v>24952201</v>
      </c>
      <c t="n" r="C12" s="6">
        <v>24701693</v>
      </c>
    </row>
    <row r="13" spans="1:3">
      <c t="s" r="A13" s="4">
        <v>250</v>
      </c>
    </row>
    <row r="14" spans="1:3">
      <c t="s" r="A14" s="3">
        <v>243</v>
      </c>
    </row>
    <row r="15" spans="1:3">
      <c t="s" r="A15" s="4">
        <v>249</v>
      </c>
      <c t="n" r="B15" s="7">
        <v>24952201</v>
      </c>
      <c t="n" r="C15" s="7">
        <v>247016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51</v>
      </c>
      <c t="s" r="B1" s="2">
        <v>252</v>
      </c>
      <c t="s" r="C1" s="2">
        <v>253</v>
      </c>
      <c t="s" r="D1" s="2">
        <v>2</v>
      </c>
      <c t="s" r="E1" s="2">
        <v>25</v>
      </c>
      <c t="s" r="F1" s="2">
        <v>254</v>
      </c>
    </row>
    <row r="2" spans="1:6">
      <c t="s" r="A2" s="3">
        <v>255</v>
      </c>
    </row>
    <row r="3" spans="1:6">
      <c t="s" r="A3" s="4">
        <v>256</v>
      </c>
      <c t="n" r="D3" s="6">
        <v>30128099</v>
      </c>
      <c t="n" r="E3" s="6">
        <v>29984591</v>
      </c>
    </row>
    <row r="4" spans="1:6">
      <c t="s" r="A4" s="4">
        <v>257</v>
      </c>
      <c t="n" r="D4" s="7">
        <v>301281</v>
      </c>
      <c t="n" r="E4" s="7">
        <v>299846</v>
      </c>
    </row>
    <row r="5" spans="1:6">
      <c t="s" r="A5" s="4">
        <v>258</v>
      </c>
    </row>
    <row r="6" spans="1:6">
      <c t="s" r="A6" s="3">
        <v>255</v>
      </c>
    </row>
    <row r="7" spans="1:6">
      <c t="s" r="A7" s="4">
        <v>256</v>
      </c>
      <c t="n" r="B7" s="6">
        <v>1375969</v>
      </c>
    </row>
    <row r="8" spans="1:6">
      <c t="s" r="A8" s="4">
        <v>257</v>
      </c>
      <c t="n" r="B8" s="7">
        <v>3550000</v>
      </c>
    </row>
    <row r="9" spans="1:6">
      <c t="s" r="A9" s="4">
        <v>259</v>
      </c>
      <c t="n" r="B9" s="8">
        <v>2.58</v>
      </c>
    </row>
    <row r="10" spans="1:6">
      <c t="s" r="A10" s="4">
        <v>260</v>
      </c>
    </row>
    <row r="11" spans="1:6">
      <c t="s" r="A11" s="3">
        <v>255</v>
      </c>
    </row>
    <row r="12" spans="1:6">
      <c t="s" r="A12" s="4">
        <v>261</v>
      </c>
      <c t="s" r="B12" s="4">
        <v>262</v>
      </c>
    </row>
    <row r="13" spans="1:6">
      <c t="s" r="A13" s="4">
        <v>263</v>
      </c>
      <c t="s" r="B13" s="4">
        <v>264</v>
      </c>
    </row>
    <row r="14" spans="1:6">
      <c t="s" r="A14" s="4">
        <v>265</v>
      </c>
      <c t="n" r="B14" s="7">
        <v>25000000</v>
      </c>
    </row>
    <row r="15" spans="1:6">
      <c t="s" r="A15" s="4">
        <v>266</v>
      </c>
      <c t="s" r="B15" s="4">
        <v>267</v>
      </c>
    </row>
    <row r="16" spans="1:6">
      <c t="s" r="A16" s="4">
        <v>268</v>
      </c>
      <c t="s" r="B16" s="4">
        <v>233</v>
      </c>
    </row>
    <row r="17" spans="1:6">
      <c t="s" r="A17" s="4">
        <v>269</v>
      </c>
      <c t="s" r="D17" s="4">
        <v>270</v>
      </c>
      <c t="s" r="E17" s="4">
        <v>270</v>
      </c>
      <c t="s" r="F17" s="4">
        <v>270</v>
      </c>
    </row>
    <row r="18" spans="1:6">
      <c t="s" r="A18" s="4">
        <v>271</v>
      </c>
      <c t="s" r="B18" s="4">
        <v>272</v>
      </c>
    </row>
    <row r="19" spans="1:6">
      <c t="s" r="A19" s="4">
        <v>273</v>
      </c>
      <c t="s" r="B19" s="4">
        <v>274</v>
      </c>
    </row>
    <row r="20" spans="1:6">
      <c t="s" r="A20" s="4">
        <v>275</v>
      </c>
      <c t="s" r="B20" s="4">
        <v>276</v>
      </c>
    </row>
    <row r="21" spans="1:6">
      <c t="s" r="A21" s="4">
        <v>277</v>
      </c>
      <c t="s" r="B21" s="4">
        <v>278</v>
      </c>
    </row>
    <row r="22" spans="1:6">
      <c t="s" r="A22" s="4">
        <v>279</v>
      </c>
      <c t="s" r="B22" s="4">
        <v>234</v>
      </c>
    </row>
    <row r="23" spans="1:6">
      <c t="s" r="A23" s="4">
        <v>280</v>
      </c>
    </row>
    <row r="24" spans="1:6">
      <c t="s" r="A24" s="3">
        <v>255</v>
      </c>
    </row>
    <row r="25" spans="1:6">
      <c t="s" r="A25" s="4">
        <v>281</v>
      </c>
      <c t="n" r="C25" s="7">
        <v>7000000</v>
      </c>
    </row>
    <row r="26" spans="1:6">
      <c t="s" r="A26" s="4">
        <v>282</v>
      </c>
    </row>
    <row r="27" spans="1:6">
      <c t="s" r="A27" s="3">
        <v>255</v>
      </c>
    </row>
    <row r="28" spans="1:6">
      <c t="s" r="A28" s="4">
        <v>261</v>
      </c>
      <c t="s" r="B28" s="4">
        <v>283</v>
      </c>
    </row>
    <row r="29" spans="1:6">
      <c t="s" r="A29" s="4">
        <v>284</v>
      </c>
      <c t="s" r="B29" s="4">
        <v>236</v>
      </c>
    </row>
    <row r="30" spans="1:6">
      <c t="s" r="A30" s="4">
        <v>285</v>
      </c>
    </row>
    <row r="31" spans="1:6">
      <c t="s" r="A31" s="3">
        <v>255</v>
      </c>
    </row>
    <row r="32" spans="1:6">
      <c t="s" r="A32" s="4">
        <v>284</v>
      </c>
      <c t="s" r="B32" s="4">
        <v>286</v>
      </c>
    </row>
    <row r="33" spans="1:6">
      <c t="s" r="A33" s="4">
        <v>287</v>
      </c>
      <c t="n" r="B33" s="7">
        <v>3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5"/>
  </cols>
  <sheetData>
    <row r="1" spans="1:6">
      <c t="s" r="A1" s="1">
        <v>288</v>
      </c>
      <c t="s" r="B1" s="2">
        <v>56</v>
      </c>
      <c t="s" r="D1" s="2">
        <v>1</v>
      </c>
      <c t="s" r="F1" s="2">
        <v>289</v>
      </c>
    </row>
    <row r="2" spans="1:6">
      <c t="s" r="B2" s="2">
        <v>2</v>
      </c>
      <c t="s" r="C2" s="2">
        <v>57</v>
      </c>
      <c t="s" r="D2" s="2">
        <v>2</v>
      </c>
      <c t="s" r="E2" s="2">
        <v>57</v>
      </c>
      <c t="s" r="F2" s="2">
        <v>290</v>
      </c>
    </row>
    <row r="3" spans="1:6">
      <c t="s" r="A3" s="4">
        <v>84</v>
      </c>
      <c t="n" r="D3" s="7">
        <v>752789</v>
      </c>
      <c t="n" r="E3" s="7">
        <v>696625</v>
      </c>
    </row>
    <row r="4" spans="1:6">
      <c t="s" r="A4" s="4">
        <v>118</v>
      </c>
    </row>
    <row r="5" spans="1:6">
      <c t="s" r="A5" s="4">
        <v>291</v>
      </c>
      <c t="n" r="D5" s="6">
        <v>505750</v>
      </c>
    </row>
    <row r="6" spans="1:6">
      <c t="s" r="A6" s="4">
        <v>84</v>
      </c>
      <c t="n" r="B6" s="7">
        <v>569834</v>
      </c>
      <c t="n" r="C6" s="7">
        <v>328376</v>
      </c>
      <c t="n" r="D6" s="7">
        <v>696625</v>
      </c>
      <c t="n" r="E6" s="7">
        <v>752789</v>
      </c>
    </row>
    <row r="7" spans="1:6">
      <c t="s" r="A7" s="4">
        <v>292</v>
      </c>
      <c t="n" r="B7" s="6">
        <v>2959000</v>
      </c>
      <c t="n" r="D7" s="7">
        <v>2959000</v>
      </c>
    </row>
    <row r="8" spans="1:6">
      <c t="s" r="A8" s="4">
        <v>293</v>
      </c>
    </row>
    <row r="9" spans="1:6">
      <c t="s" r="A9" s="4">
        <v>291</v>
      </c>
      <c t="n" r="F9" s="6">
        <v>739000</v>
      </c>
    </row>
    <row r="10" spans="1:6">
      <c t="s" r="A10" s="4">
        <v>84</v>
      </c>
      <c t="n" r="B10" s="7">
        <v>2722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t="s" r="A1" s="1">
        <v>294</v>
      </c>
      <c t="s" r="B1" s="2">
        <v>295</v>
      </c>
      <c t="s" r="C1" s="2">
        <v>296</v>
      </c>
      <c t="s" r="D1" s="2">
        <v>297</v>
      </c>
      <c t="s" r="E1" s="2">
        <v>2</v>
      </c>
      <c t="s" r="F1" s="2">
        <v>25</v>
      </c>
    </row>
    <row r="2" spans="1:6">
      <c t="s" r="A2" s="4">
        <v>256</v>
      </c>
      <c t="n" r="E2" s="6">
        <v>30128099</v>
      </c>
      <c t="n" r="F2" s="6">
        <v>29984591</v>
      </c>
    </row>
    <row r="3" spans="1:6">
      <c t="s" r="A3" s="4">
        <v>298</v>
      </c>
      <c t="n" r="E3" s="8">
        <v>0.01</v>
      </c>
      <c t="n" r="F3" s="8">
        <v>0.01</v>
      </c>
    </row>
    <row r="4" spans="1:6">
      <c t="s" r="A4" s="4">
        <v>299</v>
      </c>
    </row>
    <row r="5" spans="1:6">
      <c t="s" r="A5" s="4">
        <v>256</v>
      </c>
      <c t="n" r="D5" s="6">
        <v>4728000</v>
      </c>
    </row>
    <row r="6" spans="1:6">
      <c t="s" r="A6" s="4">
        <v>259</v>
      </c>
      <c t="n" r="D6" s="8">
        <v>2.75</v>
      </c>
    </row>
    <row r="7" spans="1:6">
      <c t="s" r="A7" s="4">
        <v>300</v>
      </c>
    </row>
    <row r="8" spans="1:6">
      <c t="s" r="A8" s="4">
        <v>256</v>
      </c>
      <c t="n" r="D8" s="6">
        <v>709200</v>
      </c>
    </row>
    <row r="9" spans="1:6">
      <c t="s" r="A9" s="4">
        <v>301</v>
      </c>
      <c t="s" r="D9" s="4">
        <v>302</v>
      </c>
    </row>
    <row r="10" spans="1:6">
      <c t="s" r="A10" s="4">
        <v>303</v>
      </c>
    </row>
    <row r="11" spans="1:6">
      <c t="s" r="A11" s="4">
        <v>256</v>
      </c>
      <c t="n" r="C11" s="6">
        <v>5437200</v>
      </c>
    </row>
    <row r="12" spans="1:6">
      <c t="s" r="A12" s="4">
        <v>259</v>
      </c>
      <c t="n" r="C12" s="8">
        <v>2.75</v>
      </c>
    </row>
    <row r="13" spans="1:6">
      <c t="s" r="A13" s="4">
        <v>304</v>
      </c>
      <c t="n" r="C13" s="7">
        <v>15000000</v>
      </c>
    </row>
    <row r="14" spans="1:6">
      <c t="s" r="A14" s="4">
        <v>305</v>
      </c>
      <c t="n" r="C14" s="7">
        <v>1400000</v>
      </c>
    </row>
    <row r="15" spans="1:6">
      <c t="s" r="A15" s="4">
        <v>306</v>
      </c>
    </row>
    <row r="16" spans="1:6">
      <c t="s" r="A16" s="4">
        <v>307</v>
      </c>
      <c t="n" r="B16" s="7">
        <v>300000</v>
      </c>
    </row>
    <row r="17" spans="1:6">
      <c t="s" r="A17" s="4">
        <v>308</v>
      </c>
    </row>
    <row r="18" spans="1:6">
      <c t="s" r="A18" s="4">
        <v>256</v>
      </c>
      <c t="n" r="B18" s="6">
        <v>4861111</v>
      </c>
    </row>
    <row r="19" spans="1:6">
      <c t="s" r="A19" s="4">
        <v>259</v>
      </c>
      <c t="n" r="B19" s="8">
        <v>3.6</v>
      </c>
    </row>
    <row r="20" spans="1:6">
      <c t="s" r="A20" s="4">
        <v>304</v>
      </c>
      <c t="n" r="B20" s="7">
        <v>17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7"/>
    <col customWidth="1" max="3" min="3" width="14"/>
    <col customWidth="1" max="4" min="4" width="21"/>
  </cols>
  <sheetData>
    <row r="1" spans="1:4">
      <c t="s" r="A1" s="1">
        <v>309</v>
      </c>
      <c t="s" r="B1" s="2">
        <v>310</v>
      </c>
      <c t="s" r="C1" s="2">
        <v>311</v>
      </c>
      <c t="s" r="D1" s="2">
        <v>220</v>
      </c>
    </row>
    <row r="2" spans="1:4">
      <c t="s" r="A2" s="4">
        <v>312</v>
      </c>
    </row>
    <row r="3" spans="1:4">
      <c t="s" r="A3" s="3">
        <v>124</v>
      </c>
    </row>
    <row r="4" spans="1:4">
      <c t="s" r="A4" s="4">
        <v>313</v>
      </c>
      <c t="n" r="B4" s="6">
        <v>7050</v>
      </c>
    </row>
    <row r="5" spans="1:4">
      <c t="s" r="A5" s="4">
        <v>314</v>
      </c>
      <c t="n" r="B5" s="6">
        <v>11761</v>
      </c>
    </row>
    <row r="6" spans="1:4">
      <c t="s" r="A6" s="4">
        <v>315</v>
      </c>
      <c t="s" r="B6" s="4">
        <v>217</v>
      </c>
    </row>
    <row r="7" spans="1:4">
      <c t="s" r="A7" s="4">
        <v>316</v>
      </c>
      <c t="s" r="B7" s="4">
        <v>317</v>
      </c>
    </row>
    <row r="8" spans="1:4">
      <c t="s" r="A8" s="3">
        <v>318</v>
      </c>
    </row>
    <row r="9" spans="1:4">
      <c t="n" r="A9" s="9">
        <v>1</v>
      </c>
      <c t="n" r="D9" s="7">
        <v>123000</v>
      </c>
    </row>
    <row r="10" spans="1:4">
      <c t="n" r="A10" s="9">
        <v>2</v>
      </c>
      <c t="n" r="D10" s="6">
        <v>127000</v>
      </c>
    </row>
    <row r="11" spans="1:4">
      <c t="n" r="A11" s="9">
        <v>3</v>
      </c>
      <c t="n" r="D11" s="6">
        <v>131000</v>
      </c>
    </row>
    <row r="12" spans="1:4">
      <c t="n" r="A12" s="9">
        <v>4</v>
      </c>
      <c t="n" r="D12" s="6">
        <v>135000</v>
      </c>
    </row>
    <row r="13" spans="1:4">
      <c t="n" r="A13" s="9">
        <v>5</v>
      </c>
      <c t="n" r="D13" s="6">
        <v>139000</v>
      </c>
    </row>
    <row r="14" spans="1:4">
      <c t="s" r="A14" s="4">
        <v>319</v>
      </c>
    </row>
    <row r="15" spans="1:4">
      <c t="s" r="A15" s="3">
        <v>124</v>
      </c>
    </row>
    <row r="16" spans="1:4">
      <c t="s" r="A16" s="4">
        <v>320</v>
      </c>
      <c t="s" r="C16" s="4">
        <v>317</v>
      </c>
    </row>
    <row r="17" spans="1:4">
      <c t="s" r="A17" s="4">
        <v>321</v>
      </c>
      <c t="s" r="C17" s="4">
        <v>322</v>
      </c>
    </row>
    <row r="18" spans="1:4">
      <c t="s" r="A18" s="4">
        <v>323</v>
      </c>
      <c t="s" r="C18" s="4">
        <v>324</v>
      </c>
    </row>
    <row r="19" spans="1:4">
      <c t="s" r="A19" s="3">
        <v>318</v>
      </c>
    </row>
    <row r="20" spans="1:4">
      <c t="s" r="A20" s="4">
        <v>325</v>
      </c>
      <c t="n" r="D20" s="7">
        <v>41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21"/>
    <col customWidth="1" max="3" min="3" width="25"/>
  </cols>
  <sheetData>
    <row r="1" spans="1:3">
      <c t="s" r="A1" s="1">
        <v>326</v>
      </c>
      <c t="s" r="B1" s="2">
        <v>56</v>
      </c>
      <c t="s" r="C1" s="2">
        <v>1</v>
      </c>
    </row>
    <row r="2" spans="1:3">
      <c t="s" r="B2" s="2">
        <v>220</v>
      </c>
      <c t="s" r="C2" s="2">
        <v>327</v>
      </c>
    </row>
    <row r="3" spans="1:3">
      <c t="s" r="A3" s="4">
        <v>328</v>
      </c>
    </row>
    <row r="4" spans="1:3">
      <c t="s" r="A4" s="3">
        <v>329</v>
      </c>
    </row>
    <row r="5" spans="1:3">
      <c t="s" r="A5" s="4">
        <v>330</v>
      </c>
      <c t="n" r="C5" s="6">
        <v>18</v>
      </c>
    </row>
    <row r="6" spans="1:3">
      <c t="s" r="A6" s="4">
        <v>331</v>
      </c>
      <c t="s" r="C6" s="4">
        <v>174</v>
      </c>
    </row>
    <row r="7" spans="1:3">
      <c t="s" r="A7" s="4">
        <v>332</v>
      </c>
      <c t="n" r="B7" s="7">
        <v>92145</v>
      </c>
      <c t="n" r="C7" s="7">
        <v>171401</v>
      </c>
    </row>
    <row r="8" spans="1:3">
      <c t="s" r="A8" s="4">
        <v>333</v>
      </c>
    </row>
    <row r="9" spans="1:3">
      <c t="s" r="A9" s="3">
        <v>329</v>
      </c>
    </row>
    <row r="10" spans="1:3">
      <c t="s" r="A10" s="4">
        <v>334</v>
      </c>
      <c t="s" r="C10" s="4">
        <v>167</v>
      </c>
    </row>
    <row r="11" spans="1:3">
      <c t="s" r="A11" s="4">
        <v>335</v>
      </c>
      <c t="s" r="C11" s="4">
        <v>234</v>
      </c>
    </row>
    <row r="12" spans="1:3">
      <c t="s" r="A12" s="4">
        <v>336</v>
      </c>
    </row>
    <row r="13" spans="1:3">
      <c t="s" r="A13" s="3">
        <v>329</v>
      </c>
    </row>
    <row r="14" spans="1:3">
      <c t="s" r="A14" s="4">
        <v>334</v>
      </c>
      <c t="s" r="C14" s="4">
        <v>337</v>
      </c>
    </row>
    <row r="15" spans="1:3">
      <c t="s" r="A15" s="4">
        <v>335</v>
      </c>
      <c t="s" r="C15" s="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55</v>
      </c>
      <c t="s" r="B1" s="2">
        <v>56</v>
      </c>
      <c t="s" r="D1" s="2">
        <v>1</v>
      </c>
    </row>
    <row r="2" spans="1:5">
      <c t="s" r="B2" s="2">
        <v>2</v>
      </c>
      <c t="s" r="C2" s="2">
        <v>57</v>
      </c>
      <c t="s" r="D2" s="2">
        <v>2</v>
      </c>
      <c t="s" r="E2" s="2">
        <v>57</v>
      </c>
    </row>
    <row r="3" spans="1:5">
      <c t="s" r="A3" s="3">
        <v>58</v>
      </c>
    </row>
    <row r="4" spans="1:5">
      <c t="s" r="A4" s="4">
        <v>59</v>
      </c>
      <c t="n" r="B4" s="7">
        <v>10381883</v>
      </c>
      <c t="n" r="C4" s="7">
        <v>6417253</v>
      </c>
      <c t="n" r="D4" s="7">
        <v>18493642</v>
      </c>
      <c t="n" r="E4" s="7">
        <v>11368569</v>
      </c>
    </row>
    <row r="5" spans="1:5">
      <c t="s" r="A5" s="4">
        <v>60</v>
      </c>
      <c t="n" r="B5" s="6">
        <v>1534412</v>
      </c>
      <c t="n" r="C5" s="6">
        <v>1039841</v>
      </c>
      <c t="n" r="D5" s="6">
        <v>2940003</v>
      </c>
      <c t="n" r="E5" s="6">
        <v>2022722</v>
      </c>
    </row>
    <row r="6" spans="1:5">
      <c t="s" r="A6" s="4">
        <v>61</v>
      </c>
      <c t="n" r="B6" s="6">
        <v>8847471</v>
      </c>
      <c t="n" r="C6" s="6">
        <v>5377412</v>
      </c>
      <c t="n" r="D6" s="6">
        <v>15553639</v>
      </c>
      <c t="n" r="E6" s="6">
        <v>9345847</v>
      </c>
    </row>
    <row r="7" spans="1:5">
      <c t="s" r="A7" s="3">
        <v>62</v>
      </c>
    </row>
    <row r="8" spans="1:5">
      <c t="s" r="A8" s="4">
        <v>63</v>
      </c>
      <c t="n" r="B8" s="6">
        <v>6780363</v>
      </c>
      <c t="n" r="C8" s="6">
        <v>4812262</v>
      </c>
      <c t="n" r="D8" s="6">
        <v>12986238</v>
      </c>
      <c t="n" r="E8" s="6">
        <v>8744783</v>
      </c>
    </row>
    <row r="9" spans="1:5">
      <c t="s" r="A9" s="4">
        <v>64</v>
      </c>
      <c t="n" r="B9" s="6">
        <v>936823</v>
      </c>
      <c t="n" r="C9" s="6">
        <v>736399</v>
      </c>
      <c t="n" r="D9" s="6">
        <v>1915163</v>
      </c>
      <c t="n" r="E9" s="6">
        <v>1407435</v>
      </c>
    </row>
    <row r="10" spans="1:5">
      <c t="s" r="A10" s="4">
        <v>65</v>
      </c>
      <c t="n" r="B10" s="6">
        <v>2736255</v>
      </c>
      <c t="n" r="C10" s="6">
        <v>1982020</v>
      </c>
      <c t="n" r="D10" s="6">
        <v>4881012</v>
      </c>
      <c t="n" r="E10" s="6">
        <v>3890602</v>
      </c>
    </row>
    <row r="11" spans="1:5">
      <c t="s" r="A11" s="4">
        <v>66</v>
      </c>
      <c t="n" r="B11" s="6">
        <v>10453441</v>
      </c>
      <c t="n" r="C11" s="6">
        <v>7530681</v>
      </c>
      <c t="n" r="D11" s="6">
        <v>19782413</v>
      </c>
      <c t="n" r="E11" s="6">
        <v>14042820</v>
      </c>
    </row>
    <row r="12" spans="1:5">
      <c t="s" r="A12" s="4">
        <v>67</v>
      </c>
      <c t="n" r="B12" s="6">
        <v>-1605970</v>
      </c>
      <c t="n" r="C12" s="6">
        <v>-2153269</v>
      </c>
      <c t="n" r="D12" s="6">
        <v>-4228774</v>
      </c>
      <c t="n" r="E12" s="6">
        <v>-4696973</v>
      </c>
    </row>
    <row r="13" spans="1:5">
      <c t="s" r="A13" s="3">
        <v>68</v>
      </c>
    </row>
    <row r="14" spans="1:5">
      <c t="s" r="A14" s="4">
        <v>69</v>
      </c>
      <c t="n" r="B14" s="6">
        <v>-1163413</v>
      </c>
      <c t="n" r="C14" s="6">
        <v>-1023774</v>
      </c>
      <c t="n" r="D14" s="6">
        <v>-2166440</v>
      </c>
      <c t="n" r="E14" s="6">
        <v>-2018522</v>
      </c>
    </row>
    <row r="15" spans="1:5">
      <c t="s" r="A15" s="4">
        <v>70</v>
      </c>
      <c t="n" r="B15" s="6">
        <v>-32696</v>
      </c>
      <c t="n" r="C15" s="6">
        <v>-31210</v>
      </c>
      <c t="n" r="D15" s="6">
        <v>-63506</v>
      </c>
      <c t="n" r="E15" s="6">
        <v>-64956</v>
      </c>
    </row>
    <row r="16" spans="1:5">
      <c t="s" r="A16" s="4">
        <v>71</v>
      </c>
      <c t="n" r="B16" s="6">
        <v>-617</v>
      </c>
      <c t="n" r="C16" s="6">
        <v>17380</v>
      </c>
      <c t="n" r="D16" s="6">
        <v>-20067</v>
      </c>
      <c t="n" r="E16" s="6">
        <v>14378</v>
      </c>
    </row>
    <row r="17" spans="1:5">
      <c t="s" r="A17" s="4">
        <v>72</v>
      </c>
      <c t="n" r="B17" s="6">
        <v>-1196726</v>
      </c>
      <c t="n" r="C17" s="6">
        <v>-1037604</v>
      </c>
      <c t="n" r="D17" s="6">
        <v>-2250013</v>
      </c>
      <c t="n" r="E17" s="6">
        <v>-2069100</v>
      </c>
    </row>
    <row r="18" spans="1:5">
      <c t="s" r="A18" s="4">
        <v>73</v>
      </c>
      <c t="n" r="B18" s="7">
        <v>-2802696</v>
      </c>
      <c t="n" r="C18" s="7">
        <v>-3190873</v>
      </c>
      <c t="n" r="D18" s="7">
        <v>-6478787</v>
      </c>
      <c t="n" r="E18" s="7">
        <v>-6766073</v>
      </c>
    </row>
    <row r="19" spans="1:5">
      <c t="s" r="A19" s="4">
        <v>74</v>
      </c>
      <c t="n" r="B19" s="6">
        <v>30079960</v>
      </c>
      <c t="n" r="C19" s="6">
        <v>24928435</v>
      </c>
      <c t="n" r="D19" s="6">
        <v>30037013</v>
      </c>
      <c t="n" r="E19" s="6">
        <v>23729558</v>
      </c>
    </row>
    <row r="20" spans="1:5">
      <c t="s" r="A20" s="4">
        <v>75</v>
      </c>
      <c t="n" r="B20" s="8">
        <v>-0.09</v>
      </c>
      <c t="n" r="C20" s="8">
        <v>-0.13</v>
      </c>
      <c t="n" r="D20" s="8">
        <v>-0.22</v>
      </c>
      <c t="n" r="E20" s="8">
        <v>-0.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76</v>
      </c>
      <c t="s" r="B1" s="2">
        <v>1</v>
      </c>
    </row>
    <row r="2" spans="1:3">
      <c t="s" r="B2" s="2">
        <v>2</v>
      </c>
      <c t="s" r="C2" s="2">
        <v>57</v>
      </c>
    </row>
    <row r="3" spans="1:3">
      <c t="s" r="A3" s="3">
        <v>77</v>
      </c>
    </row>
    <row r="4" spans="1:3">
      <c t="s" r="A4" s="4">
        <v>78</v>
      </c>
      <c t="n" r="B4" s="7">
        <v>-6478787</v>
      </c>
      <c t="n" r="C4" s="7">
        <v>-6766073</v>
      </c>
    </row>
    <row r="5" spans="1:3">
      <c t="s" r="A5" s="3">
        <v>79</v>
      </c>
    </row>
    <row r="6" spans="1:3">
      <c t="s" r="A6" s="4">
        <v>80</v>
      </c>
      <c t="n" r="B6" s="6">
        <v>167590</v>
      </c>
      <c t="n" r="C6" s="6">
        <v>87610</v>
      </c>
    </row>
    <row r="7" spans="1:3">
      <c t="s" r="A7" s="4">
        <v>81</v>
      </c>
      <c t="n" r="B7" s="6">
        <v>32033</v>
      </c>
      <c t="n" r="C7" s="6">
        <v>22710</v>
      </c>
    </row>
    <row r="8" spans="1:3">
      <c t="s" r="A8" s="4">
        <v>82</v>
      </c>
      <c t="n" r="B8" s="6">
        <v>63506</v>
      </c>
      <c t="n" r="C8" s="6">
        <v>64957</v>
      </c>
    </row>
    <row r="9" spans="1:3">
      <c t="s" r="A9" s="4">
        <v>83</v>
      </c>
      <c t="n" r="B9" s="6">
        <v>48600</v>
      </c>
    </row>
    <row r="10" spans="1:3">
      <c t="s" r="A10" s="4">
        <v>84</v>
      </c>
      <c t="n" r="B10" s="6">
        <v>752789</v>
      </c>
      <c t="n" r="C10" s="6">
        <v>696625</v>
      </c>
    </row>
    <row r="11" spans="1:3">
      <c t="s" r="A11" s="4">
        <v>85</v>
      </c>
      <c t="n" r="B11" s="6">
        <v>187002</v>
      </c>
      <c t="n" r="C11" s="6">
        <v>340870</v>
      </c>
    </row>
    <row r="12" spans="1:3">
      <c t="s" r="A12" s="3">
        <v>86</v>
      </c>
    </row>
    <row r="13" spans="1:3">
      <c t="s" r="A13" s="4">
        <v>87</v>
      </c>
      <c t="n" r="B13" s="6">
        <v>-1337732</v>
      </c>
      <c t="n" r="C13" s="6">
        <v>-965715</v>
      </c>
    </row>
    <row r="14" spans="1:3">
      <c t="s" r="A14" s="4">
        <v>29</v>
      </c>
      <c t="n" r="B14" s="6">
        <v>-852362</v>
      </c>
      <c t="n" r="C14" s="6">
        <v>-326337</v>
      </c>
    </row>
    <row r="15" spans="1:3">
      <c t="s" r="A15" s="4">
        <v>30</v>
      </c>
      <c t="n" r="B15" s="6">
        <v>-190586</v>
      </c>
      <c t="n" r="C15" s="6">
        <v>-131739</v>
      </c>
    </row>
    <row r="16" spans="1:3">
      <c t="s" r="A16" s="4">
        <v>36</v>
      </c>
      <c t="n" r="B16" s="6">
        <v>198707</v>
      </c>
      <c t="n" r="C16" s="6">
        <v>976928</v>
      </c>
    </row>
    <row r="17" spans="1:3">
      <c t="s" r="A17" s="4">
        <v>88</v>
      </c>
      <c t="n" r="B17" s="6">
        <v>3684</v>
      </c>
      <c t="n" r="C17" s="6">
        <v>-10791</v>
      </c>
    </row>
    <row r="18" spans="1:3">
      <c t="s" r="A18" s="4">
        <v>89</v>
      </c>
      <c t="n" r="B18" s="6">
        <v>-7405556</v>
      </c>
      <c t="n" r="C18" s="6">
        <v>-6010955</v>
      </c>
    </row>
    <row r="19" spans="1:3">
      <c t="s" r="A19" s="3">
        <v>90</v>
      </c>
    </row>
    <row r="20" spans="1:3">
      <c t="s" r="A20" s="4">
        <v>91</v>
      </c>
      <c t="n" r="B20" s="6">
        <v>-456910</v>
      </c>
      <c t="n" r="C20" s="6">
        <v>-132492</v>
      </c>
    </row>
    <row r="21" spans="1:3">
      <c t="s" r="A21" s="4">
        <v>92</v>
      </c>
      <c t="n" r="B21" s="6">
        <v>-97341</v>
      </c>
      <c t="n" r="C21" s="6">
        <v>-54075</v>
      </c>
    </row>
    <row r="22" spans="1:3">
      <c t="s" r="A22" s="4">
        <v>93</v>
      </c>
      <c t="n" r="B22" s="6">
        <v>-554251</v>
      </c>
      <c t="n" r="C22" s="6">
        <v>-186567</v>
      </c>
    </row>
    <row r="23" spans="1:3">
      <c t="s" r="A23" s="3">
        <v>94</v>
      </c>
    </row>
    <row r="24" spans="1:3">
      <c t="s" r="A24" s="4">
        <v>95</v>
      </c>
      <c t="n" r="C24" s="6">
        <v>13770734</v>
      </c>
    </row>
    <row r="25" spans="1:3">
      <c t="s" r="A25" s="4">
        <v>96</v>
      </c>
      <c t="n" r="C25" s="6">
        <v>-180142</v>
      </c>
    </row>
    <row r="26" spans="1:3">
      <c t="s" r="A26" s="4">
        <v>97</v>
      </c>
      <c t="n" r="B26" s="6">
        <v>323510</v>
      </c>
      <c t="n" r="C26" s="6">
        <v>14071</v>
      </c>
    </row>
    <row r="27" spans="1:3">
      <c t="s" r="A27" s="4">
        <v>98</v>
      </c>
      <c t="n" r="B27" s="6">
        <v>323510</v>
      </c>
      <c t="n" r="C27" s="6">
        <v>13604663</v>
      </c>
    </row>
    <row r="28" spans="1:3">
      <c t="s" r="A28" s="4">
        <v>99</v>
      </c>
      <c t="n" r="B28" s="6">
        <v>-7636297</v>
      </c>
      <c t="n" r="C28" s="6">
        <v>7407141</v>
      </c>
    </row>
    <row r="29" spans="1:3">
      <c t="s" r="A29" s="4">
        <v>100</v>
      </c>
      <c t="n" r="B29" s="6">
        <v>25909500</v>
      </c>
      <c t="n" r="C29" s="6">
        <v>8215791</v>
      </c>
    </row>
    <row r="30" spans="1:3">
      <c t="s" r="A30" s="4">
        <v>101</v>
      </c>
      <c t="n" r="B30" s="6">
        <v>18273203</v>
      </c>
      <c t="n" r="C30" s="6">
        <v>15622932</v>
      </c>
    </row>
    <row r="31" spans="1:3">
      <c t="s" r="A31" s="3">
        <v>102</v>
      </c>
    </row>
    <row r="32" spans="1:3">
      <c t="s" r="A32" s="4">
        <v>103</v>
      </c>
      <c t="n" r="B32" s="7">
        <v>1964256</v>
      </c>
      <c t="n" r="C32" s="7">
        <v>1649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4</v>
      </c>
      <c t="s" r="B1" s="2">
        <v>1</v>
      </c>
    </row>
    <row r="2" spans="1:2">
      <c t="s" r="B2" s="2">
        <v>2</v>
      </c>
    </row>
    <row r="3" spans="1:2">
      <c t="s" r="A3" s="3">
        <v>104</v>
      </c>
    </row>
    <row r="4" spans="1:2">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06</v>
      </c>
      <c t="s" r="B1" s="2">
        <v>1</v>
      </c>
    </row>
    <row r="2" spans="1:2">
      <c t="s" r="B2" s="2">
        <v>2</v>
      </c>
    </row>
    <row r="3" spans="1:2">
      <c t="s" r="A3" s="3">
        <v>106</v>
      </c>
    </row>
    <row r="4" spans="1:2">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8</v>
      </c>
      <c t="s" r="B1" s="2">
        <v>1</v>
      </c>
    </row>
    <row r="2" spans="1:2">
      <c t="s" r="B2" s="2">
        <v>2</v>
      </c>
    </row>
    <row r="3" spans="1:2">
      <c t="s" r="A3" s="3">
        <v>108</v>
      </c>
    </row>
    <row r="4" spans="1:2">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0</v>
      </c>
      <c t="s" r="B1" s="2">
        <v>1</v>
      </c>
    </row>
    <row r="2" spans="1:2">
      <c t="s" r="B2" s="2">
        <v>2</v>
      </c>
    </row>
    <row r="3" spans="1:2">
      <c t="s" r="A3" s="3">
        <v>110</v>
      </c>
    </row>
    <row r="4" spans="1:2">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Basis of Presentation</vt:lpstr>
      <vt:lpstr>Organization and Business</vt:lpstr>
      <vt:lpstr>Summary of Significant Accounti</vt:lpstr>
      <vt:lpstr>Property and Equipment</vt:lpstr>
      <vt:lpstr>Intangible Assets</vt:lpstr>
      <vt:lpstr>Accounts Payable and Accrued Ex</vt:lpstr>
      <vt:lpstr>Term Loan Agreement</vt:lpstr>
      <vt:lpstr>Stock Options</vt:lpstr>
      <vt:lpstr>Public Offering of Common Stock</vt:lpstr>
      <vt:lpstr>Commitments and Contingencies</vt:lpstr>
      <vt:lpstr>Retirement Plan</vt:lpstr>
      <vt:lpstr>Summary of Significant Accoun17</vt:lpstr>
      <vt:lpstr>Summary of Significant Accoun18</vt:lpstr>
      <vt:lpstr>Property and Equipment (Tables)</vt:lpstr>
      <vt:lpstr>Intangible Assets (Tables)</vt:lpstr>
      <vt:lpstr>Accounts Payable and Accrued 21</vt:lpstr>
      <vt:lpstr>Term Loan Agreement (Tables)</vt:lpstr>
      <vt:lpstr>Summary of Significant Accoun23</vt:lpstr>
      <vt:lpstr>Summary of Significant Accoun24</vt:lpstr>
      <vt:lpstr>Summary of Significant Accoun25</vt:lpstr>
      <vt:lpstr>Property and Equipment (Details</vt:lpstr>
      <vt:lpstr>Intangible Assets - Components </vt:lpstr>
      <vt:lpstr>Intangible Assets - Future Amor</vt:lpstr>
      <vt:lpstr>Intangible Assets - License Agr</vt:lpstr>
      <vt:lpstr>Accounts Payable and Accrued 30</vt:lpstr>
      <vt:lpstr>Term Loan Agreement - Long-term</vt:lpstr>
      <vt:lpstr>Note Payable and Term Loan Agre</vt:lpstr>
      <vt:lpstr>Stock Options (Details)</vt:lpstr>
      <vt:lpstr>Public Offering of Common Sto34</vt:lpstr>
      <vt:lpstr>Commitments and Contingencies (</vt:lpstr>
      <vt:lpstr>Retirement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6:48Z</dcterms:created>
  <dcterms:modified xmlns:dcterms="http://purl.org/dc/terms/" xmlns:xsi="http://www.w3.org/2001/XMLSchema-instance" xsi:type="dcterms:W3CDTF">2016-08-03T16:16:48Z</dcterms:modified>
  <dc:title xmlns:dc="http://purl.org/dc/elements/1.1/">Untitled</dc:title>
  <dc:description xmlns:dc="http://purl.org/dc/elements/1.1/"/>
  <dc:subject xmlns:dc="http://purl.org/dc/elements/1.1/"/>
  <cp:keywords/>
  <cp:category/>
</cp:coreProperties>
</file>